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STOCK WARRANTS, OPTIONS, AND CO" sheetId="8" state="visible" r:id="rId8"/>
    <sheet xmlns:r="http://schemas.openxmlformats.org/officeDocument/2006/relationships" name="INCOME TAXES" sheetId="9" state="visible" r:id="rId9"/>
    <sheet xmlns:r="http://schemas.openxmlformats.org/officeDocument/2006/relationships" name="COMMITMENTS" sheetId="10" state="visible" r:id="rId10"/>
    <sheet xmlns:r="http://schemas.openxmlformats.org/officeDocument/2006/relationships" name="STATUTORY RESERVE" sheetId="11" state="visible" r:id="rId11"/>
    <sheet xmlns:r="http://schemas.openxmlformats.org/officeDocument/2006/relationships" name="DISCONTINUED OPERATIONS" sheetId="12" state="visible" r:id="rId12"/>
    <sheet xmlns:r="http://schemas.openxmlformats.org/officeDocument/2006/relationships" name="OTHER COMPREHENSIVE INCOME" sheetId="13" state="visible" r:id="rId13"/>
    <sheet xmlns:r="http://schemas.openxmlformats.org/officeDocument/2006/relationships" name="CURRENT VULNERABILITY DUE TO CE"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TOCK WARRANTS, OPTIONS, AND 20" sheetId="20" state="visible" r:id="rId20"/>
    <sheet xmlns:r="http://schemas.openxmlformats.org/officeDocument/2006/relationships" name="INCOME TAXES (Tables)" sheetId="21" state="visible" r:id="rId21"/>
    <sheet xmlns:r="http://schemas.openxmlformats.org/officeDocument/2006/relationships" name="COMMITMENTS (Tables)" sheetId="22" state="visible" r:id="rId22"/>
    <sheet xmlns:r="http://schemas.openxmlformats.org/officeDocument/2006/relationships" name="DISCONTINUED OPERATIONS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EPAID EXPENSES AND OTHER CURR" sheetId="26" state="visible" r:id="rId26"/>
    <sheet xmlns:r="http://schemas.openxmlformats.org/officeDocument/2006/relationships" name="OTHER NON-CURRENT ASSETS (Detai" sheetId="27" state="visible" r:id="rId27"/>
    <sheet xmlns:r="http://schemas.openxmlformats.org/officeDocument/2006/relationships" name="STOCK WARRANTS, OPTIONS, AND 28" sheetId="28" state="visible" r:id="rId28"/>
    <sheet xmlns:r="http://schemas.openxmlformats.org/officeDocument/2006/relationships" name="STOCK WARRANTS, OPTIONS, AND 29" sheetId="29" state="visible" r:id="rId29"/>
    <sheet xmlns:r="http://schemas.openxmlformats.org/officeDocument/2006/relationships" name="STOCK WARRANTS, OPTIONS, AND 30" sheetId="30" state="visible" r:id="rId30"/>
    <sheet xmlns:r="http://schemas.openxmlformats.org/officeDocument/2006/relationships" name="INCOME TAXES - COMPONENTS OF DE" sheetId="31" state="visible" r:id="rId31"/>
    <sheet xmlns:r="http://schemas.openxmlformats.org/officeDocument/2006/relationships" name="INCOME TAXES - RECONCILIATION O" sheetId="32" state="visible" r:id="rId32"/>
    <sheet xmlns:r="http://schemas.openxmlformats.org/officeDocument/2006/relationships" name="INCOME TAXES (Details Narrative" sheetId="33" state="visible" r:id="rId33"/>
    <sheet xmlns:r="http://schemas.openxmlformats.org/officeDocument/2006/relationships" name="COMMITMENTS - FUTURE MINIMUM OB" sheetId="34" state="visible" r:id="rId34"/>
    <sheet xmlns:r="http://schemas.openxmlformats.org/officeDocument/2006/relationships" name="COMMITMENTS (Details narrative)" sheetId="35" state="visible" r:id="rId35"/>
    <sheet xmlns:r="http://schemas.openxmlformats.org/officeDocument/2006/relationships" name="STATUTORY RESERVE (Details Narr" sheetId="36" state="visible" r:id="rId36"/>
    <sheet xmlns:r="http://schemas.openxmlformats.org/officeDocument/2006/relationships" name="DISCONTINUED OPERATIONS - ASSET" sheetId="37" state="visible" r:id="rId37"/>
    <sheet xmlns:r="http://schemas.openxmlformats.org/officeDocument/2006/relationships" name="DISCONTINUED OPERATIONS - Conso" sheetId="38" state="visible" r:id="rId38"/>
    <sheet xmlns:r="http://schemas.openxmlformats.org/officeDocument/2006/relationships" name="DISCONTINUED OPERATIONS - PROPE" sheetId="39" state="visible" r:id="rId39"/>
    <sheet xmlns:r="http://schemas.openxmlformats.org/officeDocument/2006/relationships" name="DISCONTINUED OPERATIONS - SHORT" sheetId="40" state="visible" r:id="rId40"/>
    <sheet xmlns:r="http://schemas.openxmlformats.org/officeDocument/2006/relationships" name="DISCONTINUED OPERATIONS (Detail" sheetId="41" state="visible" r:id="rId41"/>
    <sheet xmlns:r="http://schemas.openxmlformats.org/officeDocument/2006/relationships" name="RELATED PARTY TRANSACTIONS (Det" sheetId="42" state="visible" r:id="rId42"/>
    <sheet xmlns:r="http://schemas.openxmlformats.org/officeDocument/2006/relationships" name="STOCKHOLDERS' EQUITY (Details N" sheetId="43" state="visible" r:id="rId43"/>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8</t>
  </si>
  <si>
    <t>May 20, 2018</t>
  </si>
  <si>
    <t>Document And Entity Information [Abstract]</t>
  </si>
  <si>
    <t>Entity Registrant Name</t>
  </si>
  <si>
    <t>Yosen Group, Inc.</t>
  </si>
  <si>
    <t>Entity Central Index Key</t>
  </si>
  <si>
    <t>Current Fiscal Year End Date</t>
  </si>
  <si>
    <t>--12-31</t>
  </si>
  <si>
    <t>Entity Filer Category</t>
  </si>
  <si>
    <t>Smaller Reporting Company</t>
  </si>
  <si>
    <t>Trading Symbol</t>
  </si>
  <si>
    <t>YOSN</t>
  </si>
  <si>
    <t>Entity Common Stock, Shares Outstanding</t>
  </si>
  <si>
    <t>Document Type</t>
  </si>
  <si>
    <t>10-Q</t>
  </si>
  <si>
    <t>Amendment Flag</t>
  </si>
  <si>
    <t>false</t>
  </si>
  <si>
    <t>Document Period End Date</t>
  </si>
  <si>
    <t>Mar. 31,
		2018</t>
  </si>
  <si>
    <t>Document Fiscal Year Focus</t>
  </si>
  <si>
    <t>Document Fiscal Period Focus</t>
  </si>
  <si>
    <t>Q1</t>
  </si>
  <si>
    <t>Is Entity a Well-known Seasoned Issuer?</t>
  </si>
  <si>
    <t>No</t>
  </si>
  <si>
    <t>Is Entity a Voluntary Filer?</t>
  </si>
  <si>
    <t>Is Entity's Reporting Status Current?</t>
  </si>
  <si>
    <t>Yes</t>
  </si>
  <si>
    <t>CONSOLIDATED BALANCE SHEETS - USD ($)</t>
  </si>
  <si>
    <t>Dec. 31, 2017</t>
  </si>
  <si>
    <t>Current assets:</t>
  </si>
  <si>
    <t>Cash and equivalents</t>
  </si>
  <si>
    <t>Accounts receivable, net</t>
  </si>
  <si>
    <t>Inventories</t>
  </si>
  <si>
    <t>Advances to suppliers</t>
  </si>
  <si>
    <t>Prepaid expenses and other current assets</t>
  </si>
  <si>
    <t>Total current assets</t>
  </si>
  <si>
    <t>Property and equipment, net</t>
  </si>
  <si>
    <t>Intangible assets</t>
  </si>
  <si>
    <t>Other non-current assets</t>
  </si>
  <si>
    <t>Total assets</t>
  </si>
  <si>
    <t>Current liabilities:</t>
  </si>
  <si>
    <t>Short-term loans</t>
  </si>
  <si>
    <t>Accounts payable</t>
  </si>
  <si>
    <t>Advance from related party</t>
  </si>
  <si>
    <t>Accrued expenses and other payable</t>
  </si>
  <si>
    <t>Advance from customers</t>
  </si>
  <si>
    <t>Income tax payable</t>
  </si>
  <si>
    <t>Total Liabilities</t>
  </si>
  <si>
    <t>Stockholders' deficit:</t>
  </si>
  <si>
    <t>Common stock, $0.001 par value, 50,000,000 shares authorized, 11,267,918 issued and outstanding as of March 31, 2018 and December 31, 2017</t>
  </si>
  <si>
    <t>Additional paid-in capital</t>
  </si>
  <si>
    <t>Subscription receivable</t>
  </si>
  <si>
    <t>Statutory reserve</t>
  </si>
  <si>
    <t>Other comprehensive income</t>
  </si>
  <si>
    <t>Accumulated deficit</t>
  </si>
  <si>
    <t>Total Yosen Group's stockholders' deficit</t>
  </si>
  <si>
    <t>Noncontrolling interes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 USD ($)</t>
  </si>
  <si>
    <t>Mar. 31, 2017</t>
  </si>
  <si>
    <t>Other (income) expense:</t>
  </si>
  <si>
    <t>Loss from discontinued operations, net of income taxes</t>
  </si>
  <si>
    <t>Loss including noncontrolling interest</t>
  </si>
  <si>
    <t>Net loss attributable to Yosen Group</t>
  </si>
  <si>
    <t>Other comprehensive items:</t>
  </si>
  <si>
    <t>Foreign currency translation gain attributable to Yosen Group</t>
  </si>
  <si>
    <t>Zhejiang Lamapai</t>
  </si>
  <si>
    <t>Net sales</t>
  </si>
  <si>
    <t xml:space="preserve"> </t>
  </si>
  <si>
    <t>Cost of sales</t>
  </si>
  <si>
    <t>Gross profit</t>
  </si>
  <si>
    <t>Selling, general and administrative expenses</t>
  </si>
  <si>
    <t>Loss from discontinued operations</t>
  </si>
  <si>
    <t>Other expense</t>
  </si>
  <si>
    <t>Total other expense</t>
  </si>
  <si>
    <t>Loss from continuing operations before income taxes</t>
  </si>
  <si>
    <t>Loss from continuing operations</t>
  </si>
  <si>
    <t>Foreign currency translation gain attributable to noncontrolling interest</t>
  </si>
  <si>
    <t>Comprehensive loss attributable to Yosen Group</t>
  </si>
  <si>
    <t>Comprehensive loss attributable to noncontrolling interest</t>
  </si>
  <si>
    <t>Basic and diluted income (loss) per share:</t>
  </si>
  <si>
    <t>Continuing operations</t>
  </si>
  <si>
    <t>Discontinued operations</t>
  </si>
  <si>
    <t>Net loss per share</t>
  </si>
  <si>
    <t>Weighted average shares outstanding:</t>
  </si>
  <si>
    <t>Basic</t>
  </si>
  <si>
    <t>Diluted</t>
  </si>
  <si>
    <t>CONSOLIDATED STATEMENTS OF CASH FLOWS - USD ($)</t>
  </si>
  <si>
    <t>CASH FLOWS FROM OPERATING ACTIVITIES:</t>
  </si>
  <si>
    <t>Net loss including noncontrolling interest</t>
  </si>
  <si>
    <t>Adjustments to reconcile net loss to net cash used in operating activities:</t>
  </si>
  <si>
    <t>Depreciation</t>
  </si>
  <si>
    <t>Stock based compensation</t>
  </si>
  <si>
    <t>(Increase) decrease in assets:</t>
  </si>
  <si>
    <t>Accounts receivable</t>
  </si>
  <si>
    <t>Other receivable</t>
  </si>
  <si>
    <t>Advance to suppliers</t>
  </si>
  <si>
    <t>Other noncurrent asset</t>
  </si>
  <si>
    <t>(Increase) decrease in current liabilities:</t>
  </si>
  <si>
    <t>Accrued expenses and other payables</t>
  </si>
  <si>
    <t>Other payable</t>
  </si>
  <si>
    <t>Advances from customers</t>
  </si>
  <si>
    <t>Net cash used in operating activities</t>
  </si>
  <si>
    <t>CASH FLOWS FROM INVESTING ACTIVITIES:</t>
  </si>
  <si>
    <t>Purchase of property and equipment</t>
  </si>
  <si>
    <t>Construction in progress</t>
  </si>
  <si>
    <t>Payment for intangible asset</t>
  </si>
  <si>
    <t>Net cash provided by investing activities</t>
  </si>
  <si>
    <t>CASH FLOWS FROM FINANCING ACTIVITIES:</t>
  </si>
  <si>
    <t>Proceeds from short-term loans</t>
  </si>
  <si>
    <t>Proceeds from equity financing</t>
  </si>
  <si>
    <t>Advance to related party</t>
  </si>
  <si>
    <t>Net cash provided (used in) by financing activities</t>
  </si>
  <si>
    <t>Effect of exchange rate changes on cash and equivalents</t>
  </si>
  <si>
    <t>Net increase (decrease) in cash and equivalents</t>
  </si>
  <si>
    <t>Cash and equivalents, beginning of period</t>
  </si>
  <si>
    <t>Cash and equivalents, end of period</t>
  </si>
  <si>
    <t>Supplemental disclosure of cash flow information:</t>
  </si>
  <si>
    <t>Income taxes paid</t>
  </si>
  <si>
    <t>Interest paid</t>
  </si>
  <si>
    <t>ORGANIZATION</t>
  </si>
  <si>
    <t>Organization [Abstract]</t>
  </si>
  <si>
    <t>Note 1 - ORGANIZATION Yosen Group, Inc. (the “Company”
or “Yosen”) was incorporated on August 20, 1998 under the laws of the State of Nevada. The Company’s former business was conducted
through Capital Future Developments Limited (“Capital”) and its subsidiaries and affiliated entities. Capital was incorporated
on July 22, 2004 under the laws of the British Virgin Islands. On March 29, 2018, the Company entered into an agreement with its
former director, chief executive officer and chairman of the board until his resignation on February 15, 2018, pursuant to which
the Company agreed to sell to the former chief executive officer all of the stock in Capital in exchange for the transfer by him
to us of 1,738,334 shares of common stock, which represents all of the common stock owned by him. The transfer of the stock in
Capital to the former chief executive officer is in process. See Note. On February 6, 2018, the Company established
a wholly-owned subsidiary in British Virgin Island, DB-Link Ltd (“DB-Link”). The Company plans to operate franchising
or operations of restaurants through DB-Link.</t>
  </si>
  <si>
    <t>SUMMARY OF SIGNIFICANT ACCOUNTING POLICIES</t>
  </si>
  <si>
    <t>Accounting Policies [Abstract]</t>
  </si>
  <si>
    <t>Note 2 - SUMMARY OF SIGNIFICANT ACCOUNTING POLICIES 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7. Operating results for the interim periods
presented herein are not necessarily indicative of the results that may be expected for any other interim period or for the entire
year. Reclassifications have been made to conform historical financial statements with the current period’s presentation. The parent company does not have operations.
Its main activities were incurring expenses relating to its status as a public company in the United States. The functional currency
of the Company is the United States dollar. Going Concern The accompanying consolidated financial statements
were prepared on a going concern basis which contemplates the realization of assets and the satisfaction of liabilities in the
normal course of business. The Company realized net loss of $219,672 for the three months ended March 31, 2018 of which $152,034
represented a loss from discontinued operations. The Company had accumulated deficit of $52,175,208 as of March 31, 2018. There
can be no assurance that the Company will become profitable or that it will survive as a public company. These issues raise substantial
doubt regarding the Company’s ability to continue as a going concern. The Company intends to engage in the franchising
and operation of upscale restaurants in China and elsewhere. The Company’s proposed business is requires significant capital
for its proposed business, and the Company cannot give any assurance that it will be able to raise the necessary funding. If the
Company is not able to raise the necessary funding, it may not be able to develop its proposed business. Principles of Consolidation The consolidated financial statements include
the accounts of Yosen and its subsidiaries. The consolidated results of operations and consolidated financial condition of Capital
and Capital’s subsidiaries are reflected as net loss from discontinued operations and net liabilities of discontinued operations.
All material intercompany accounts, transactions and profits were eliminated in consolidation. Noncontrolling Interest As of March 31, 2018, Capital had
invested RMB 6,193,541($898,852) in Zhejiang Lamapai and owns 64.9% interest in Zhejiang Lamapai. The 35.1% owned by the third
parties is presented as non-controlling interest. Zhejiang Lampai is part of the discontinued operations. The Company follows Financial Accounting
Standards Board (“FASB”) Accounting Standards Codification (“ASC”) Topic 810, “ Consolidation The net income attributed to the
non-controlling interest is separately designated in the accompanying consolidated statements of income and other comprehensive
income (loss). Losses attributable to the non-controlling interest in a subsidiary may exceed the non-controlling interest’s
interests in the subsidiary’s equity. The excess attributable to the non-controlling interest is attributed to those interests.
The non-controlling interest shall continue to attribute its share of losses even if that attribution results in a deficit non-controlling
interest balance. Currency Translation The accounts of Capital’s subsidiaries
were maintained, and its financial statements were expressed RMB. Such financial statements were translated into United States
dollars in accordance with FASB ASC Topic 830-10, “Foreign Currency Translation,” “Reporting Comprehensive Income,” The impact of foreign translation from our
accounts in RMB to United States dollars on Yosen’s operating results was not material in the three months ended March 31,
2018 and 2017. During the translation process, the assets and liabilities of all PRC subsidiaries are translated into US dollars
at period-end exchange rates. The revenues and expenses are translated into United States dollars at average exchange rates of
the periods. Resulting translation adjustments are recorded as a component of accumulated other comprehensive income within stockholders’
equity.
Three Months Ended March 31,
2018 2017
RMB/$ exchange rate at period end 0.1594 0.1451
Average RMB/$ exchange rate for the periods 0.1572 0.1452 Transaction gains or losses arising from exchange
rate fluctuation on transactions denominated in a currency other than the functional currency were included in the consolidated
results of operations. As a result of the translation, Yosen recorded a foreign currency loss of $156,650 in the first quarter
2018 and $20,889 in the same period of 2017, which is a separate line item on the Statements of Operations and Comprehensiv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Inventories, net Inventories are valued at the lower of cost
(determined on a weighted average basis) or market. Management compares the cost of inventories with the market value
and allowance is made for writing down their inventories to market value, if lower. As of March 31, 2018 (unaudited) and December
31, 2017, inventory consisted entirely of finished goods and in included in net liabilities of discontinued operations. Long-Lived Assets The Company periodically evaluates the carrying
value of long-lived assets to be held and used in accordance with FASB ASC 360, “Property, Plant and Equipment,” Fair Value of Financial Instruments FASB ASC Topic 825, “Financial
Instruments” Revenue Recognition Revise for Topic 606, to which we are subject
as of January 1, 2018.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he Company adopted
Topic 606 as of January 1, 2018. Because all of the Company’s prior operations are discontinued, the adoption of Topic 606
does not affect its prior operations. Cost of Sales Cost of sales consists of actual product cost,
which is the purchase price of the product less any discounts. Cost of sales excludes freight charges, purchase and
delivery costs, internal transfer, freight charges and the other costs of the Company’s distribution network, which are identified
in general and administrative expenses. General and Administrative Expenses General and administrative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 Share Based Payment The Company follows FASB ASC 718-10, “Stock
Compensation,” Income Taxes The Company utilizes FASB ASC Topic 740, “Income
Taxes.” Basic and Diluted Earnings (Loss) per Share Earnings (loss) per share are calculated in
accordance with FASB ASC Topic 260, “Earnings per Share”, Statement of Cash Flows In accordance with FASB ASC Topic 230, “Statement
of Cash Flows,” 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most of which is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llowing the Company’s decision to discontinue its existing business,
the Company has no operating segments. Recent Accounting Pronouncements In January 2017, the Financial Accounting
Standards Board (“FASB”) issued an Accounting Standards Update (“ASU”) 2017-01, Business Combinations
(Topic 805) Clarifying the Definition of a Business</t>
  </si>
  <si>
    <t>STOCK WARRANTS, OPTIONS, AND COMPENSATION</t>
  </si>
  <si>
    <t>Disclosure of Compensation Related Costs, Share-based Payments [Abstract]</t>
  </si>
  <si>
    <t>N ote 3 - STOCK WARRANTS, OPTIONS, AND COMPENSATION Stock options - Options issued have a 10-year
life and were vested upon issuance. The option holder has no voting or dividend rights. The grant price was the market price at
the date of grant. The Company records the expense of the stock options over the related vesting period. The options were valued
using the Black-Scholes option-pricing model at the date of grant stock option pricing. Outstanding options and warrants by exercise
price consisted of the following as of March 31, 2018:
Outstanding Exercisable
Exercise Price Number of Shares Weighted Average Remaining Life (Years) Weighted Average Exercise Price Number of Shares Weighted Average Exercise Price
Warrants:
$ 0.75 1,218,076 (1) 0.50 $ 0.75 1,218,076 $ 0.75
$ 0.75 66,975 (2) 0.65 $ 0.75 66,975 $ 0.75
$ 0.75 190,532 (3) 0.85 $ 0.75 190,532 $ 0.75 (1) On September 1, 2015, the Company issued stock warrants to purchase
1,218,076 shares of common stock at $0.75. The stock warrants expire on August 31, 2018. Stock warrants were valued using the Black-Scholes
option pricing model. Assumptions used to value the warrants are similar to those used in valuing the stock options as described
below.
Term 3 years
Expected volatility 196 %
Risk – free interest rate 1.1 %
Dividend yield 0 %
Weighted-average grant date fair value $ 0.972 The Company determined the fair value of the
1,218,076 warrants was $1,183,970. As of March 31, 2018, warrants to purchase 1,218,076 shares of common stock remained outstanding.
These warrants were plain vanilla warrants and were classified as equity. (2) On November 16, 2015, the Company issued
stock warrants to purchase 66,975 shares of common stock at $0.75 . The stock warrants expire on November 15, 2018. Stock
warrants were valued using the Black-Scholes option pricing model. Assumptions used to value the warrants are similar to those
used in valuing the stock options as described below.
Term 3 years
Expected volatility 203 %
Risk – free interest rate 1.2 %
Dividend yield 0 %
Weighted-average grant date fair value $ 1.215
10 The Company determined the fair value of the
66,975 warrants was $81,375. As of March 31, 2018, warrants to purchase 66,975 shares of common stock remained outstanding. These
warrants were plain vanilla warrants and were classified as equity. (3) On March 18, 2016, the Company issued stock
warrants to purchase 190,532 shares of common stock at $0.75 in conjunction with the common stock offering (See Note 5). The stock
warrants expire on March 17, 2019. Stock warrants were valued using the Black-Scholes option pricing model. Assumptions used to
value the warrants are similar to those used in valuing the stock options as described below.
Term 3 years
Expected volatility 178 %
Risk – free interest rate 1.0 %
Dividend yield 0 %
Weighted-average grant date fair value $ 1.086 The Company determined the fair value of the
190,532 warrants was $206,917. As of March 31, 2018, warrants to purchase 190,532 shares of common stock remained outstanding.
These warrants are classified as equity.</t>
  </si>
  <si>
    <t>INCOME TAXES</t>
  </si>
  <si>
    <t>Income Tax Disclosure [Abstract]</t>
  </si>
  <si>
    <t>No te 4 - INCOME TAXES The Company’s policy is to recognize
interest and penalties accrued on any unrecognized tax benefits as a component of income tax expense. The Company did not have
any accrued interest or penalties associated with any unrecognized tax benefits, nor were any interest expense or penalties recognized
during the three months ended March 31, 2018 and 2017. The parent company is subject to the United
States federal income tax at a rate of 21% in 2018 and 34% in 2017. The parent company does not conduct any operations and only
incurs expenses, such as legal fees, accounting fees, investor relations expenses and filing fees, relating to its status as a
reporting company under the United States securities laws. In the three months ended March 31, 2018, the United States operating
subsidiaries incurred a net operating loss of $59,541. As a result, $12,504 of deferred tax assets and valuation allowance was
recorded. In the three months ended March 31, 2017, the US operating subsidiaries incurred a net operating loss of $61,700.
As a result, $20,978 of deferred tax assets and valuation allowance was recorded. All PRC subsidiaries, were discontinued as
of March 31, 2018. These entities are subject to the PRC income tax at a rate of 25%. The components of deferred tax assets and liabilities
as of March 31, 2018 and December 31, 2017 were as follows:
2018 2017
Deferred tax assets:
U.S. net operating losses $ 12,504 $ 20,978
Discontinued operation 38,009 97,950
Total deferred tax assets 50,512 72,022
Less valuation allowance (50,512 ) (72,022 )
$ — $ — Reconciliation of the differences between the
statutory United States Federal income tax rate and the effective rate for the three months ended March 31, 2018(unaudited) and
2017 (unaudited) is as follows:
2018 2017
Tax (Credit) at statutory rate (21.0 )% (34.0 )%
Tax rate difference (2.9 )% 7.4 %
Valuation allowance 23.9 % 26.6 %
Effective rate — % — %</t>
  </si>
  <si>
    <t>COMMITMENTS</t>
  </si>
  <si>
    <t>Commitments and contingencies</t>
  </si>
  <si>
    <t xml:space="preserve">Note 5 - COMMITMENTS The Company leases office facilities under
operating leases that terminate through 2020. Rent expense for the three months ended March 31, 2018 and 2017 was $104,600 and
$96,600, respectively. The future minimum obligations under these
agreements are as follows by years as of March 31, 2018:
2018 $ 65,858
Total $ 65,858 </t>
  </si>
  <si>
    <t>STATUTORY RESERVE</t>
  </si>
  <si>
    <t>Statutory Reserve Disclosure [Abstract]</t>
  </si>
  <si>
    <t>Note 6 - STATUTORY RESERVE In accordance with the laws and regulations
of the PRC, a wholly-owned Foreign Invested Enterprise’s income, after the payment of the PRC income taxes, shall be allocated
to the statutory surplus reserves and statutory public welfare fund. Prior to January 1, 2006, the proportion of allocation for
reserve was 10% of the profit after tax to the surplus reserve fund and additional 5-10 percent to the public affair fund. The
public welfare fund reserve was limited to 50% of the registered capital. Effective January 1, 2006, there is now only one fund
requirement. The reserve is 10% of income after tax, not to exceed 50% of registered capital. Statutory reserve funds are restricted to offset
against losses, expansion of production and operation or increase in register capital of the respective company.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March 31, 2018 and 2017, the Company had allocated $11,542,623 and $11,542,623 to these non-distributable
reserve funds.</t>
  </si>
  <si>
    <t>DISCONTINUED OPERATIONS</t>
  </si>
  <si>
    <t>Discontinued Operations and Disposal Groups [Abstract]</t>
  </si>
  <si>
    <t>Note 7 – DISCONTINUED OPERATIONS The Company’s former business was the
distribution of imported products, including digital products, baby products, health nutrition and frozen food through its online
store, applications on mobile devices and also in physical stores. The Company has sustained continuing losses in this business
and does not believe it will be able to operate that business profitably. As a result, (i) the Company has agreed to transfer,
and is in the process of transferring, the equity in Capital to its former chief executive officer and (ii) the Company intends
to franche or operate upscale restaurants in China and elsewhere, and it is negotiating with the operator of a well-known Hong
Kong restaurant with respect to a joint venture that will license or operate such restaurants. The Company’s former business
was treated as a discontinued operation. The operating results of discontinued operation
is disclosed in the consolidated statements of operations and comprehensive loss. The following table summarizes the assets and
liabilities of the discontinued operations as of March 31, 2018 and December 31, 2017 included in the Consolidated Balance
Sheets:
2018 2017
Cash $ 14,620 $ 15,167
Accounts receivable 46,213 94,465
Inventories 349,720 388,609
Advance to suppliers 130,735 149,530
Prepaid expenses and other receivables 103,210 101,778
Intangible asset 21,103 23,694
Other non-current asset 290,742 319,694
Property, plant and equipment 147,319 156,973
Total assets 1,103,662 1,249,910
Short-term loans (2,419,620 ) (2,795,441 )
Notes payable — —
Accounts payable (295,493 ) (323,975 )
Advance from customers — (106,292 )
Accrued expenses and other payable (928,609 ) (710,997 )
Income tax payable (863,513 ) (832,306 )
Advance from related party (873,540 ) (823,739 )
Total liabilities (5,048,618 ) (5,592,750 )
Net liabilities $ (3,944,956 ) $ (4,342,840 ) The following table summarizes the operating
results of the discontinued operations included in the Consolidated Statements of Operations and Comprehensive Loss for the three
months ended March 31, 2018 and 2017:
2018 2017
Sales, net $ 206,777 $ 1,333,912
Cost of sales (171,585 ) (1,241,711 )
Gross profit 35,192 92,201
General and administrative expenses (140,029 ) (275,239 )
Loss from discontinued operations (104,837 ) (183,038 )
Other income (expenses) (47,197 ) (105,051 )
Loss before income taxes (152,034 ) (288,089 )
Provision for income taxes — —
Net loss from discontinued operations, net of income tax $ (152,034 ) $ (288,089 ) 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March 31, 2018 and December 31, 2017, property and
equipment, which are included in net liabilities of discontinued operations, consisted of the following:
March 31, 2018
December 31, 2017
(Unaudited)
Automotive $ 45,633 $ 44,015
Office equipment 168,250 163,100
Plant and equipment 230,744 217,702
Construction in progress — —
Subtotal 444,627 424,817
Less: accumulated depreciation (297,308 ) (267,844 )
Total $ 147,319 $ 156,973 SHORT-TERM LOANS As of March 31, 2018 (unaudited) and December 31, 2017, short-term
loans, which are included in Net liabilities of discontinued operations, consisted of the following:
March 31, 2018 December 31, 2017
Line of credit from China Construction Bank , dated May 27, 2017, due April 26, 2018, with 5.44% interest. $ 29,278 28,743
From Bank of Chouzhou, dated July 6, 2017, due July 4, 2018, with interest 6.096% payable monthly, personally guaranteed by the CEO 597,585 576,391
From Bank of Chouzhou, dated July 6, 2017, due July 4, 2018 with interest of 6.096% payable monthly, personally guaranteed by the CEO 796,781 768,521
From Bank of Chouzhou, dated July 5, 2017, due July 4, 2018, with interest 7.836% payable monthly, personally guaranteed by the CEO 796,781 768,521
From Bank of Chouzhou, dated July 6, 2017, due July 4, 2018 with interest of 7.836% payable monthly, personally guaranteed by the CEO 199,195 192,130
$ 2,419,620 $ 2,795,441 ADVANCES TO SUPPLIERS Advances to suppliers represent advance payments
to suppliers for the purchase of inventory for the discontinued entities. PREPAID EXPENSES AND OTHER CURRENT ASSETS Prepaid expenses and other current assets as
of March 31, 2018 (unaudited) and December 31, 2017 were $395,077 and $419,112 respectively. Prepaid expense consists primarily
the deferred stock compensation as a result of restricted stocks issued on December 23, 2016. The deferred stock compensation is
expensed over three years. OTHER NON-CURRENT ASSETS Other non-current assets were $290,742 and
$319,694 as of March 31, 2018 (unaudited) and December 31, 2017, respectively. Other non-current assets consist primarily capital
improvement to the retail stores. MAJOR CUSTOMERS, VENDORS AND CREDIT RISK During the three months ended March 31, 2018,
two customers accounted for more than 10% of the Company’s sales, representing 30.6% and 15.2%. As of March 31, 2018, no
customer comprised more than 10% of the Company’s accounts receivable. One vendor comprised more than 10% of the Company’s
accounts payable, representing 16.1% of the Company’s accounts payable. During the three months ended March 31, 2017,
two customers accounted for more than 10% of the Company’s sales, representing 30.6% and 15.2%. As of March 31, 2017, no
customer comprised more than 10% of the Company’s accounts receivable. One vendor comprised more than 10% of the Company’s
accounts payable, representing 29.2% of the Company’s accounts payable.</t>
  </si>
  <si>
    <t>OTHER COMPREHENSIVE INCOME</t>
  </si>
  <si>
    <t>Foreign Currency [Abstract]</t>
  </si>
  <si>
    <t>Note 8- OTHER COMPREHENSIVE INCOME Other comprehensive income, included in stockholders’
deficit for the three months ended March 31, 2018 and 2017, is foreign currency translation adjustment.</t>
  </si>
  <si>
    <t>CURRENT VULNERABILITY DUE TO CERTAIN RISK FACTORS</t>
  </si>
  <si>
    <t>Current Vulnerability Due To Certain Risk Factors [Abstract]</t>
  </si>
  <si>
    <t>Note 9 - CURRENT VULNERABILITY DUE
TO CERTAIN RISK FACTORS The Company’s operations are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SEGMENT INFORMATION</t>
  </si>
  <si>
    <t>Segment Reporting [Abstract]</t>
  </si>
  <si>
    <t>Note 10 - SEGMENT INFORMATION Following the Company’s decision to discontinue
its existing business, the Company only has one operating segment - restaurant franchise business through DB-Link. DB-Link is currently
in the process of setting up wholly owned foreign entity (“WOFE”) in China to commence its restaurant franchise business.</t>
  </si>
  <si>
    <t>RELATED PARTY TRANSACTIONS</t>
  </si>
  <si>
    <t>Related Party Transactions [Abstract]</t>
  </si>
  <si>
    <t>NOTE 11 - RELATED PARTY TRANSACTION On March 29, 2018, the Company entered into
an agreement with its former chief executive officer, who was also a director and chairman of the board of the Company until his
resignation on February 1, 2018, pursuant to which the Company agreed to sell to him all of the stock in Capital for the transfer
by him to the Company of 1,738,334 shares of the Company’s common stock, which is all of the Company’s common stock
owned by him. The shares acquired by the Company will be cancelled. The Company’s former business, which was the distribution
of a range of imported products, including digital products, baby products, health nutrition and frozen food, was conducted through
Capital. The Company is treating this business as a discontinued operation and intends to engage in the franchising or operations
of upscale restaurants in China. As a result of the sale of this subsidiary to the former CEO, the Company effectively sold all
of its PRC subsidiaries in exchange for the surrender of 1,738,334 shares of Yosen valued at $ 225,983 at $0.13 per share, which
was the market price of Company’s common stock share on March 29, 2018. The transaction is expected to close in May 2018.</t>
  </si>
  <si>
    <t>STOCKHOLDERS' EQUITY</t>
  </si>
  <si>
    <t>Equity [Abstract]</t>
  </si>
  <si>
    <t xml:space="preserve">NOTE 12 - STOCKHOLDERS’ EQUITY On March 29,
2018, the Company entered into a debt conversion agreement with Qishizhihe Investment Co. Ltd., a British Virgin Island company
(“Qishizhihe”), pursuant to which Qishizhihe agreed to convert loans in the principal amount of RMB4,500,000 ($717,886 )
into 10,255,522 shares of common stock at a conversion price of $0.07 per share. Qishizhihe had made the loans pursuant to loan
and security agreements dated December 22, 2016 and June 1, 2016. The shares were issued and the debt was converted in April
2018. </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7. Operating results for the interim periods
presented herein are not necessarily indicative of the results that may be expected for any other interim period or for the entire
year. Reclassifications have been made to conform historical financial statements with the current period’s presentation. The parent company does not have operations.
Its main activities were incurring expenses relating to its status as a public company in the United States. The functional currency
of the Company is the United States dollar.</t>
  </si>
  <si>
    <t>Going Concern</t>
  </si>
  <si>
    <t>Going Concern The accompanying consolidated financial statements
were prepared on a going concern basis which contemplates the realization of assets and the satisfaction of liabilities in the
normal course of business. The Company realized net loss of $219,672 for the three months ended March 31, 2018 of which $152,034
represented a loss from discontinued operations. The Company had accumulated deficit of $52,175,208 as of March 31, 2018. There
can be no assurance that the Company will become profitable or that it will survive as a public company. These issues raise substantial
doubt regarding the Company’s ability to continue as a going concern. The Company intends to engage in the franchising
and operation of upscale restaurants in China and elsewhere. The Company’s proposed business is requires significant capital
for its proposed business, and the Company cannot give any assurance that it will be able to raise the necessary funding. If the
Company is not able to raise the necessary funding, it may not be able to develop its proposed business.</t>
  </si>
  <si>
    <t>Principles of Consolidation</t>
  </si>
  <si>
    <t>Principles of Consolidation The consolidated financial statements include
the accounts of Yosen and its subsidiaries. The consolidated results of operations and consolidated financial condition of Capital
and Capital’s subsidiaries are reflected as net loss from discontinued operations and net liabilities of discontinued operations.
All material intercompany accounts, transactions and profits were eliminated in consolidation.</t>
  </si>
  <si>
    <t>Noncontrolling Interest</t>
  </si>
  <si>
    <t>Noncontrolling Interest As of March 31, 2018, Capital had
invested RMB 6,193,541($898,852) in Zhejiang Lamapai and owns 64.9% interest in Zhejiang Lamapai. The 35.1% owned by the third
parties is presented as non-controlling interest. Zhejiang Lampai is part of the discontinued operations. The Company follows Financial Accounting
Standards Board (“FASB”) Accounting Standards Codification (“ASC”) Topic 810, “ Consolidation The net income attributed to the
non-controlling interest is separately designated in the accompanying consolidated statements of income and other comprehensive
income (loss). Losses attributable to the non-controlling interest in a subsidiary may exceed the non-controlling interest’s
interests in the subsidiary’s equity. The excess attributable to the non-controlling interest is attributed to those interests.
The non-controlling interest shall continue to attribute its share of losses even if that attribution results in a deficit non-controlling
interest balance.</t>
  </si>
  <si>
    <t>Currency Translation</t>
  </si>
  <si>
    <t>Currency Translation The accounts of Capital’s subsidiaries
were maintained, and its financial statements were expressed RMB. Such financial statements were translated into United States
dollars in accordance with FASB ASC Topic 830-10, “Foreign Currency Translation,” “Reporting Comprehensive Income,” The impact of foreign translation from our
accounts in RMB to United States dollars on Yosen’s operating results was not material in the three months ended March 31,
2018 and 2017. During the translation process, the assets and liabilities of all PRC subsidiaries are translated into US dollars
at period-end exchange rates. The revenues and expenses are translated into United States dollars at average exchange rates of
the periods. Resulting translation adjustments are recorded as a component of accumulated other comprehensive income within stockholders’
equity.
Three Months Ended March 31,
2018 2017
RMB/$ exchange rate at period end 0.1594 0.1451
Average RMB/$ exchange rate for the periods 0.1572 0.1452 Transaction gains or losses arising from exchange
rate fluctuation on transactions denominated in a currency other than the functional currency were included in the consolidated
results of operations. As a result of the translation, Yosen recorded a foreign currency loss of $156,650 in the first quarter
2018 and $20,889 in the same period of 2017, which is a separate line item on the Statements of Operations and Comprehensive Los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 xml:space="preserve">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Inventories, net Inventories are valued at the lower of cost
(determined on a weighted average basis) or market. Management compares the cost of inventories with the market value
and allowance is made for writing down their inventories to market value, if lower. As of March 31, 2018 (unaudited) and December
31, 2017, inventory consisted entirely of finished goods and in included in net liabilities of discontinued operations.</t>
  </si>
  <si>
    <t>Long-Lived Assets</t>
  </si>
  <si>
    <t>Long-Lived Assets The Company periodically evaluates the carrying
value of long-lived assets to be held and used in accordance with FASB ASC 360, “Property, Plant and Equipment,”</t>
  </si>
  <si>
    <t>Fair Value of Financial Instruments</t>
  </si>
  <si>
    <t>Fair Value of Financial Instruments FASB ASC Topic 825, “Financial
Instruments”</t>
  </si>
  <si>
    <t>Revenue Recognition</t>
  </si>
  <si>
    <t>Revenue Recognition Revise for Topic 606, to which we are subject
as of January 1, 2018.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he Company adopted
Topic 606 as of January 1, 2018. Because all of the Company’s prior operations are discontinued, the adoption of Topic 606
does not affect its prior operations.</t>
  </si>
  <si>
    <t>Cost of Sales</t>
  </si>
  <si>
    <t>Cost of Sales Cost of sales consists of actual product cost,
which is the purchase price of the product less any discounts. Cost of sales excludes freight charges, purchase and
delivery costs, internal transfer, freight charges and the other costs of the Company’s distribution network, which are identified
in general and administrative expenses.</t>
  </si>
  <si>
    <t>General and Administrative Expenses</t>
  </si>
  <si>
    <t>General and Administrative Expenses General and administrative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t>
  </si>
  <si>
    <t>Share Based Payment</t>
  </si>
  <si>
    <t>Share Based Payment The Company follows FASB ASC 718-10, “Stock
Compensation,”</t>
  </si>
  <si>
    <t>Income Taxes</t>
  </si>
  <si>
    <t>Income Taxes The Company utilizes FASB ASC Topic 740, “Income
Taxes.”</t>
  </si>
  <si>
    <t>Basic and Diluted Earnings (Loss) per Share</t>
  </si>
  <si>
    <t>Basic and Diluted Earnings (Loss) per Share Earnings (loss) per share are calculated in
accordance with FASB ASC Topic 260, “Earnings per Share”,</t>
  </si>
  <si>
    <t>Statement of Cash Flows</t>
  </si>
  <si>
    <t>Statement of Cash Flows In accordance with FASB ASC Topic 230, “Statement
of Cash Flows,”</t>
  </si>
  <si>
    <t>Concentration of Credit Risk</t>
  </si>
  <si>
    <t>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most of which is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llowing the Company’s decision to discontinue its existing business,
the Company has no operating segments.</t>
  </si>
  <si>
    <t>Recent Accounting Pronouncements</t>
  </si>
  <si>
    <t>Recent Accounting Pronouncements In January 2017, the Financial Accounting
Standards Board (“FASB”) issued an Accounting Standards Update (“ASU”) 2017-01, Business Combinations
(Topic 805) Clarifying the Definition of a Business</t>
  </si>
  <si>
    <t>SUMMARY OF SIGNIFICANT ACCOUNTING POLICIES (Tables)</t>
  </si>
  <si>
    <t>Translation adjustments</t>
  </si>
  <si>
    <t xml:space="preserve">Three Months Ended March 31,
2018 2017
RMB/$ exchange rate at period end 0.1594 0.1451
Average RMB/$ exchange rate for the periods 0.1572 0.1452 </t>
  </si>
  <si>
    <t>STOCK WARRANTS, OPTIONS, AND COMPENSATION (Tables)</t>
  </si>
  <si>
    <t>Outstanding options and warrants by exercise price</t>
  </si>
  <si>
    <t xml:space="preserve">Outstanding Exercisable
Exercise Price Number of Shares Weighted Average Remaining Life (Years) Weighted Average Exercise Price Number of Shares Weighted Average Exercise Price
Warrants:
$ 0.75 1,218,076 (1) 0.50 $ 0.75 1,218,076 $ 0.75
$ 0.75 66,975 (2) 0.65 $ 0.75 66,975 $ 0.75
$ 0.75 190,532 (3) 0.85 $ 0.75 190,532 $ 0.75 </t>
  </si>
  <si>
    <t>Warrant #1</t>
  </si>
  <si>
    <t>Assumptions used to value stock options</t>
  </si>
  <si>
    <t xml:space="preserve">Term 3 years
Expected volatility 196 %
Risk – free interest rate 1.1 %
Dividend yield 0 %
Weighted-average grant date fair value $ 0.972 </t>
  </si>
  <si>
    <t>Warrant #2</t>
  </si>
  <si>
    <t xml:space="preserve">Term 3 years
Expected volatility 203 %
Risk – free interest rate 1.2 %
Dividend yield 0 %
Weighted-average grant date fair value $ 1.215 </t>
  </si>
  <si>
    <t>Warrant #3</t>
  </si>
  <si>
    <t xml:space="preserve">Term 3 years
Expected volatility 178 %
Risk – free interest rate 1.0 %
Dividend yield 0 %
Weighted-average grant date fair value $ 1.086 </t>
  </si>
  <si>
    <t>INCOME TAXES (Tables)</t>
  </si>
  <si>
    <t>Components of deferred tax assets and liabilities</t>
  </si>
  <si>
    <t xml:space="preserve">2018 2017
Deferred tax assets:
U.S. net operating losses $ 12,504 $ 20,978
Discontinued operation 38,009 97,950
Total deferred tax assets 50,512 72,022
Less valuation allowance (50,512 ) (72,022 )
$ — $ — </t>
  </si>
  <si>
    <t>Reconciliation of differences between statutory US Federal income tax rate and effective rate</t>
  </si>
  <si>
    <t>2018 2017
Tax (Credit) at statutory rate (21.0 )% (34.0 )%
Tax rate difference (2.9 )% 7.4 %
Valuation allowance 23.9 % 26.6 %
Effective rate — % — %</t>
  </si>
  <si>
    <t>COMMITMENTS (Tables)</t>
  </si>
  <si>
    <t>Future minimum obligations</t>
  </si>
  <si>
    <t xml:space="preserve">2018 $ 65,858
Total $ 65,858 </t>
  </si>
  <si>
    <t>DISCONTINUED OPERATIONS (Tables)</t>
  </si>
  <si>
    <t>Discontinued Operations Tables</t>
  </si>
  <si>
    <t>Assets and liabilities of discontinued operations</t>
  </si>
  <si>
    <t>2018 2017
Cash $ 14,620 $ 15,167
Accounts receivable 46,213 94,465
Inventories 349,720 388,609
Advance to suppliers 130,735 149,530
Prepaid expenses and other receivables 103,210 101,778
Intangible asset 21,103 23,694
Other non-current asset 290,742 319,694
Property, plant and equipment 147,319 156,973
Total assets 1,103,662 1,249,910
Short-term loans (2,419,620 ) (2,795,441 )
Notes payable — —
Accounts payable (295,493 ) (323,975 )
Advance from customers — (106,292 )
Accrued expenses and other payable (928,609 ) (710,997 )
Income tax payable (863,513 ) (832,306 )
Advance from related party (873,540 ) (823,739 )
Total liabilities (5,048,618 ) (5,592,750 )
Net liabilities $ (3,944,956 ) $ (4,342,840 )</t>
  </si>
  <si>
    <t>Discontinued operations included in the Consolidated Statements of Operations and Comprehensive Loss</t>
  </si>
  <si>
    <t>2018 2017
Sales, net $ 206,777 $ 1,333,912
Cost of sales (171,585 ) (1,241,711 )
Gross profit 35,192 92,201
General and administrative expenses (140,029 ) (275,239 )
Loss from discontinued operations (104,837 ) (183,038 )
Other income (expenses) (47,197 ) (105,051 )
Loss before income taxes (152,034 ) (288,089 )
Provision for income taxes — —
Net loss from discontinued operations, net of income tax $ (152,034 ) $ (288,089 )</t>
  </si>
  <si>
    <t>Property, Plant and Equipment</t>
  </si>
  <si>
    <t xml:space="preserve">March 31, 2018
December 31, 2017
(Unaudited)
Automotive $ 45,633 $ 44,015
Office equipment 168,250 163,100
Plant and equipment 230,744 217,702
Construction in progress — —
Subtotal 444,627 424,817
Less: accumulated depreciation (297,308 ) (267,844 )
Total $ 147,319 $ 156,973 </t>
  </si>
  <si>
    <t>Short-term Loans</t>
  </si>
  <si>
    <t xml:space="preserve">March 31, 2018 December 31, 2017
Line of credit from China Construction Bank , dated May 27, 2017, due April 26, 2018, with 5.44% interest. $ 29,278 28,743
From Bank of Chouzhou, dated July 6, 2017, due July 4, 2018, with interest 6.096% payable monthly, personally guaranteed by the CEO 597,585 576,391
From Bank of Chouzhou, dated July 6, 2017, due July 4, 2018 with interest of 6.096% payable monthly, personally guaranteed by the CEO 796,781 768,521
From Bank of Chouzhou, dated July 5, 2017, due July 4, 2018, with interest 7.836% payable monthly, personally guaranteed by the CEO 796,781 768,521
From Bank of Chouzhou, dated July 6, 2017, due July 4, 2018 with interest of 7.836% payable monthly, personally guaranteed by the CEO 199,195 192,130
$ 2,419,620 $ 2,795,441 </t>
  </si>
  <si>
    <t>SUMMARY OF SIGNIFICANT ACCOUNTING POLICIES - TRANSLATION ADJUSTMENTS (Details)</t>
  </si>
  <si>
    <t>RMB/$ exchange rate at period end</t>
  </si>
  <si>
    <t>.1594</t>
  </si>
  <si>
    <t>.1451</t>
  </si>
  <si>
    <t>Average RMB/$ exchange rate for the periods</t>
  </si>
  <si>
    <t>.1572</t>
  </si>
  <si>
    <t>.1452</t>
  </si>
  <si>
    <t>SUMMARY OF SIGNIFICANT ACCOUNTING POLICIES (Details Narrative) - USD ($)</t>
  </si>
  <si>
    <t>Net loss</t>
  </si>
  <si>
    <t>Accumulated Deficit</t>
  </si>
  <si>
    <t>Options excluded from diluted earnings per share</t>
  </si>
  <si>
    <t>Invested in noncontrolling interest</t>
  </si>
  <si>
    <t>PREPAID EXPENSES AND OTHER CURRENT ASSETS (Details Narrative) - USD ($)</t>
  </si>
  <si>
    <t>Deferred Costs, Capitalized, Prepaid, and Other Assets Disclosure [Abstract]</t>
  </si>
  <si>
    <t>Prepaid expenses</t>
  </si>
  <si>
    <t>OTHER NON-CURRENT ASSETS (Details Narrative) - USD ($)</t>
  </si>
  <si>
    <t>STOCK WARRANTS, OPTIONS, AND COMPENSATION - OUTSTANDING OPTIONS AND WARRANTS BY EXERCISE PRICE (Details)</t>
  </si>
  <si>
    <t>Mar. 31, 2018$ / sharesshares</t>
  </si>
  <si>
    <t>Options Outstanding - Exercise Price</t>
  </si>
  <si>
    <t>Options Outstanding - Number of Shares | shares</t>
  </si>
  <si>
    <t>Options Outstanding - Weighted Average Remaining Life (in years)</t>
  </si>
  <si>
    <t>6 months</t>
  </si>
  <si>
    <t>Options Outstanding - Weighted Average Exercise Price</t>
  </si>
  <si>
    <t>Options Exercisable - Number of Shares | shares</t>
  </si>
  <si>
    <t>Options Exercisable - Weighted Average Exercise Price</t>
  </si>
  <si>
    <t>7 months</t>
  </si>
  <si>
    <t>10 months</t>
  </si>
  <si>
    <t>STOCK WARRANTS, OPTIONS, AND COMPENSATION - ASSUMPTIONS USED TO VALUE STOCK OPTIONS (Details Narrative) - $ / shares</t>
  </si>
  <si>
    <t>Mar. 18, 2016</t>
  </si>
  <si>
    <t>Nov. 16, 2015</t>
  </si>
  <si>
    <t>Sep. 01, 2015</t>
  </si>
  <si>
    <t>Term</t>
  </si>
  <si>
    <t>3 years</t>
  </si>
  <si>
    <t>Expected volatility</t>
  </si>
  <si>
    <t>178.00%</t>
  </si>
  <si>
    <t>203.00%</t>
  </si>
  <si>
    <t>196.00%</t>
  </si>
  <si>
    <t>Risk - free interest rate</t>
  </si>
  <si>
    <t>1.00%</t>
  </si>
  <si>
    <t>1.20%</t>
  </si>
  <si>
    <t>1.10%</t>
  </si>
  <si>
    <t>Dividend yield</t>
  </si>
  <si>
    <t>0.00%</t>
  </si>
  <si>
    <t>Weighted-average grant date FV</t>
  </si>
  <si>
    <t>STOCK WARRANTS, OPTIONS, AND COMPENSATION (Details Narrative)</t>
  </si>
  <si>
    <t>Mar. 31, 2018USD ($)$ / sharesshares</t>
  </si>
  <si>
    <t>Warrants issued, exercise price | $ / shares</t>
  </si>
  <si>
    <t>Value of warrants | $</t>
  </si>
  <si>
    <t>Warrants Outstanding | shares</t>
  </si>
  <si>
    <t>Warrant expiration date</t>
  </si>
  <si>
    <t>Aug. 31,
		2018</t>
  </si>
  <si>
    <t>Nov. 15,
		2018</t>
  </si>
  <si>
    <t>May 17,
		2019</t>
  </si>
  <si>
    <t>INCOME TAXES - COMPONENTS OF DEFERRED TAX ASSETS AND LIABILITIES(Details) - USD ($)</t>
  </si>
  <si>
    <t>Deferred tax assets:</t>
  </si>
  <si>
    <t>U.S. net operating losses</t>
  </si>
  <si>
    <t>Total deferred tax assets</t>
  </si>
  <si>
    <t>Less valuation allowance</t>
  </si>
  <si>
    <t>Deferred tax asstes net of valuation allowance</t>
  </si>
  <si>
    <t>INCOME TAXES - RECONCILIATION OF DIFFERENCES BETWEEN STATUTORY US FEDERAL INCOME TAX RATE AND EFFECTIVE RATE (Details)</t>
  </si>
  <si>
    <t>Taz (Credit) at statutory rate</t>
  </si>
  <si>
    <t>(21.00%)</t>
  </si>
  <si>
    <t>(34.00%)</t>
  </si>
  <si>
    <t>Tax rate difference</t>
  </si>
  <si>
    <t>(290.00%)</t>
  </si>
  <si>
    <t>740.00%</t>
  </si>
  <si>
    <t>Valuation allowance</t>
  </si>
  <si>
    <t>2390.00%</t>
  </si>
  <si>
    <t>2660.00%</t>
  </si>
  <si>
    <t>Effective rate</t>
  </si>
  <si>
    <t>INCOME TAXES (Details Narrative) - USD ($)</t>
  </si>
  <si>
    <t>Income Taxes [Line Items]</t>
  </si>
  <si>
    <t>Tax benefit at US Statutory Rate</t>
  </si>
  <si>
    <t>21.00%</t>
  </si>
  <si>
    <t>34.00%</t>
  </si>
  <si>
    <t>US Entities</t>
  </si>
  <si>
    <t>Incurred net operating losses</t>
  </si>
  <si>
    <t>Deferred tax assets and valuation allowance</t>
  </si>
  <si>
    <t>PRC Subsidiaries</t>
  </si>
  <si>
    <t>25.00%</t>
  </si>
  <si>
    <t>COMMITMENTS - FUTURE MINIMUM OBLIGATIONS (Details)</t>
  </si>
  <si>
    <t>Mar. 31, 2018USD ($)</t>
  </si>
  <si>
    <t>Commitments - Future Minimum Obligations Details</t>
  </si>
  <si>
    <t>Total; Future minimum obligations</t>
  </si>
  <si>
    <t>COMMITMENTS (Details narrative) - USD ($)</t>
  </si>
  <si>
    <t>Rent expense</t>
  </si>
  <si>
    <t>STATUTORY RESERVE (Details Narrative) - USD ($)</t>
  </si>
  <si>
    <t>12 Months Ended</t>
  </si>
  <si>
    <t>Dec. 31, 2015</t>
  </si>
  <si>
    <t>Dec. 31, 2006</t>
  </si>
  <si>
    <t>Dec. 31, 2005</t>
  </si>
  <si>
    <t>Statutory Reserve [Line Items]</t>
  </si>
  <si>
    <t>Allocated non-distributable reserve funds</t>
  </si>
  <si>
    <t>Public Welfare Fund</t>
  </si>
  <si>
    <t>Allocation for reserve fund</t>
  </si>
  <si>
    <t>50.00%</t>
  </si>
  <si>
    <t>Surplus Reserve Fund</t>
  </si>
  <si>
    <t>10.00%</t>
  </si>
  <si>
    <t>Maximum | Public Affair Fund</t>
  </si>
  <si>
    <t>Minimum | Public Affair Fund</t>
  </si>
  <si>
    <t>5.00%</t>
  </si>
  <si>
    <t>DISCONTINUED OPERATIONS - ASSETS AND LIABILTIES OF DISCONTINUED OPERATIONS (Details) - USD ($)</t>
  </si>
  <si>
    <t>Cash</t>
  </si>
  <si>
    <t>Prepaid expenses and other receivables</t>
  </si>
  <si>
    <t>Intangible asset</t>
  </si>
  <si>
    <t>Other non-current asset</t>
  </si>
  <si>
    <t>Property, plant and equipment</t>
  </si>
  <si>
    <t>Notes payable</t>
  </si>
  <si>
    <t>Total liabilities</t>
  </si>
  <si>
    <t>Net liabilities</t>
  </si>
  <si>
    <t>DISCONTINUED OPERATIONS - Consolidated Statements of Operations and Comprehensive Loss (Details) - USD ($)</t>
  </si>
  <si>
    <t>Discontinued Operations - Consolidated Statements Of Operations And Comprehensive Loss Details</t>
  </si>
  <si>
    <t>Sales, net</t>
  </si>
  <si>
    <t>General and administrative expenses</t>
  </si>
  <si>
    <t>Other income (expenses)</t>
  </si>
  <si>
    <t>Loss before income taxes</t>
  </si>
  <si>
    <t>Provision for income taxes</t>
  </si>
  <si>
    <t>Net loss from discontinued operations, net of income tax</t>
  </si>
  <si>
    <t>DISCONTINUED OPERATIONS - PROPERTY AND EQUIPMENT, NET (Details) - USD ($)</t>
  </si>
  <si>
    <t>Subtotal</t>
  </si>
  <si>
    <t>Less: accumulated depreciation</t>
  </si>
  <si>
    <t>Total</t>
  </si>
  <si>
    <t>Automotive [Member]</t>
  </si>
  <si>
    <t>Office Equipment [Member]</t>
  </si>
  <si>
    <t>Plant and Equipment</t>
  </si>
  <si>
    <t>DISCONTINUED OPERATIONS - SHORT-TERM LOANS (Details) - USD ($)</t>
  </si>
  <si>
    <t>China Construction Bank; Dated: May 27, 2017 [Member]</t>
  </si>
  <si>
    <t>Interest rate</t>
  </si>
  <si>
    <t>5.44%</t>
  </si>
  <si>
    <t>Due date</t>
  </si>
  <si>
    <t>May 26,
		2018</t>
  </si>
  <si>
    <t>Bank Of Chouzhou; Dated: July 6, 2017 [Member]</t>
  </si>
  <si>
    <t>6.096%</t>
  </si>
  <si>
    <t>Jul. 4,
		2018</t>
  </si>
  <si>
    <t>Bank Of Chouzhou; Dated: July 6, 2017 (2) [Member]</t>
  </si>
  <si>
    <t>Bank Of Chouzhou; Dated: July 5, 2017 [Member]</t>
  </si>
  <si>
    <t>7.836%</t>
  </si>
  <si>
    <t>Bank Of Chouzhou; Dated: July 6, 2017 (3) [Member]</t>
  </si>
  <si>
    <t>DISCONTINUED OPERATIONS (Details Narrative) - USD ($)</t>
  </si>
  <si>
    <t>Concentration Risk [Line Items]</t>
  </si>
  <si>
    <t>Customer One [Member]</t>
  </si>
  <si>
    <t>Major customers, percent of sales</t>
  </si>
  <si>
    <t>30.60%</t>
  </si>
  <si>
    <t>Customer Two [Member]</t>
  </si>
  <si>
    <t>15.20%</t>
  </si>
  <si>
    <t>Vendor One [Member]</t>
  </si>
  <si>
    <t>Vendor accounts payable</t>
  </si>
  <si>
    <t>16.10%</t>
  </si>
  <si>
    <t>29.20%</t>
  </si>
  <si>
    <t>RELATED PARTY TRANSACTIONS (Details Narrative)</t>
  </si>
  <si>
    <t>Mar. 29, 2018USD ($)$ / sharesshares</t>
  </si>
  <si>
    <t>Common shares transfered | shares</t>
  </si>
  <si>
    <t>Common shares value | $</t>
  </si>
  <si>
    <t>Common share per share value | $ / shares</t>
  </si>
  <si>
    <t>STOCKHOLDERS' EQUITY (Details Narrative) - USD ($)</t>
  </si>
  <si>
    <t>Mar. 29, 2018</t>
  </si>
  <si>
    <t>Value of loan converted</t>
  </si>
  <si>
    <t>Shares issued upon conversion</t>
  </si>
  <si>
    <t>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6784</v>
      </c>
    </row>
    <row r="6" spans="1:3">
      <c r="A6" s="4" t="s">
        <v>8</v>
      </c>
      <c r="B6" s="4" t="s">
        <v>9</v>
      </c>
    </row>
    <row r="7" spans="1:3">
      <c r="A7" s="4" t="s">
        <v>10</v>
      </c>
      <c r="B7" s="4" t="s">
        <v>11</v>
      </c>
    </row>
    <row r="8" spans="1:3">
      <c r="A8" s="4" t="s">
        <v>12</v>
      </c>
      <c r="B8" s="4" t="s">
        <v>13</v>
      </c>
    </row>
    <row r="9" spans="1:3">
      <c r="A9" s="4" t="s">
        <v>14</v>
      </c>
      <c r="C9" s="5" t="n">
        <v>1978510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34</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row r="22" spans="1:2">
      <c r="A22" s="4" t="s">
        <v>200</v>
      </c>
      <c r="B22" s="4" t="s">
        <v>201</v>
      </c>
    </row>
    <row r="23" spans="1:2">
      <c r="A23" s="4" t="s">
        <v>202</v>
      </c>
      <c r="B23" s="4" t="s">
        <v>203</v>
      </c>
    </row>
    <row r="24" spans="1:2">
      <c r="A24" s="4" t="s">
        <v>204</v>
      </c>
      <c r="B2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32</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727</v>
      </c>
      <c r="C3" s="7" t="n">
        <v>23048</v>
      </c>
    </row>
    <row r="4" spans="1:3">
      <c r="A4" s="4" t="s">
        <v>33</v>
      </c>
      <c r="B4" s="5" t="n">
        <v>46213</v>
      </c>
      <c r="C4" s="5" t="n">
        <v>94465</v>
      </c>
    </row>
    <row r="5" spans="1:3">
      <c r="A5" s="4" t="s">
        <v>34</v>
      </c>
      <c r="B5" s="5" t="n">
        <v>349720</v>
      </c>
      <c r="C5" s="5" t="n">
        <v>388609</v>
      </c>
    </row>
    <row r="6" spans="1:3">
      <c r="A6" s="4" t="s">
        <v>35</v>
      </c>
      <c r="B6" s="5" t="n">
        <v>130735</v>
      </c>
      <c r="C6" s="5" t="n">
        <v>149530</v>
      </c>
    </row>
    <row r="7" spans="1:3">
      <c r="A7" s="4" t="s">
        <v>36</v>
      </c>
      <c r="B7" s="5" t="n">
        <v>395077</v>
      </c>
      <c r="C7" s="5" t="n">
        <v>419112</v>
      </c>
    </row>
    <row r="8" spans="1:3">
      <c r="A8" s="4" t="s">
        <v>37</v>
      </c>
      <c r="B8" s="5" t="n">
        <v>953472</v>
      </c>
      <c r="C8" s="5" t="n">
        <v>1074764</v>
      </c>
    </row>
    <row r="9" spans="1:3">
      <c r="A9" s="4" t="s">
        <v>38</v>
      </c>
      <c r="B9" s="5" t="n">
        <v>147319</v>
      </c>
      <c r="C9" s="5" t="n">
        <v>156973</v>
      </c>
    </row>
    <row r="10" spans="1:3">
      <c r="A10" s="4" t="s">
        <v>39</v>
      </c>
      <c r="B10" s="5" t="n">
        <v>84845</v>
      </c>
      <c r="C10" s="5" t="n">
        <v>23694</v>
      </c>
    </row>
    <row r="11" spans="1:3">
      <c r="A11" s="4" t="s">
        <v>40</v>
      </c>
      <c r="B11" s="5" t="n">
        <v>290742</v>
      </c>
      <c r="C11" s="5" t="n">
        <v>319694</v>
      </c>
    </row>
    <row r="12" spans="1:3">
      <c r="A12" s="4" t="s">
        <v>41</v>
      </c>
      <c r="B12" s="5" t="n">
        <v>1476378</v>
      </c>
      <c r="C12" s="5" t="n">
        <v>1575125</v>
      </c>
    </row>
    <row r="13" spans="1:3">
      <c r="A13" s="3" t="s">
        <v>42</v>
      </c>
    </row>
    <row r="14" spans="1:3">
      <c r="A14" s="4" t="s">
        <v>43</v>
      </c>
      <c r="B14" s="5" t="n">
        <v>2419620</v>
      </c>
      <c r="C14" s="5" t="n">
        <v>2795441</v>
      </c>
    </row>
    <row r="15" spans="1:3">
      <c r="A15" s="4" t="s">
        <v>44</v>
      </c>
      <c r="B15" s="5" t="n">
        <v>295493</v>
      </c>
      <c r="C15" s="5" t="n">
        <v>323975</v>
      </c>
    </row>
    <row r="16" spans="1:3">
      <c r="A16" s="4" t="s">
        <v>45</v>
      </c>
      <c r="B16" s="5" t="n">
        <v>945491</v>
      </c>
      <c r="C16" s="5" t="n">
        <v>823739</v>
      </c>
    </row>
    <row r="17" spans="1:3">
      <c r="A17" s="4" t="s">
        <v>46</v>
      </c>
      <c r="B17" s="5" t="n">
        <v>701152</v>
      </c>
      <c r="C17" s="5" t="n">
        <v>854288</v>
      </c>
    </row>
    <row r="18" spans="1:3">
      <c r="A18" s="4" t="s">
        <v>47</v>
      </c>
      <c r="B18" s="5" t="n">
        <v>75691</v>
      </c>
      <c r="C18" s="5" t="n">
        <v>106292</v>
      </c>
    </row>
    <row r="19" spans="1:3">
      <c r="A19" s="4" t="s">
        <v>48</v>
      </c>
      <c r="B19" s="5" t="n">
        <v>863513</v>
      </c>
      <c r="C19" s="5" t="n">
        <v>832306</v>
      </c>
    </row>
    <row r="20" spans="1:3">
      <c r="A20" s="4" t="s">
        <v>49</v>
      </c>
      <c r="B20" s="5" t="n">
        <v>5300960</v>
      </c>
      <c r="C20" s="5" t="n">
        <v>5736041</v>
      </c>
    </row>
    <row r="21" spans="1:3">
      <c r="A21" s="3" t="s">
        <v>50</v>
      </c>
    </row>
    <row r="22" spans="1:3">
      <c r="A22" s="4" t="s">
        <v>51</v>
      </c>
      <c r="B22" s="5" t="n">
        <v>11268</v>
      </c>
      <c r="C22" s="5" t="n">
        <v>11268</v>
      </c>
    </row>
    <row r="23" spans="1:3">
      <c r="A23" s="4" t="s">
        <v>52</v>
      </c>
      <c r="B23" s="5" t="n">
        <v>29161402</v>
      </c>
      <c r="C23" s="5" t="n">
        <v>28443515</v>
      </c>
    </row>
    <row r="24" spans="1:3">
      <c r="A24" s="4" t="s">
        <v>53</v>
      </c>
      <c r="B24" s="5" t="n">
        <v>-50000</v>
      </c>
      <c r="C24" s="5" t="n">
        <v>-50000</v>
      </c>
    </row>
    <row r="25" spans="1:3">
      <c r="A25" s="4" t="s">
        <v>54</v>
      </c>
      <c r="B25" s="5" t="n">
        <v>11542623</v>
      </c>
      <c r="C25" s="5" t="n">
        <v>11542623</v>
      </c>
    </row>
    <row r="26" spans="1:3">
      <c r="A26" s="4" t="s">
        <v>55</v>
      </c>
      <c r="B26" s="5" t="n">
        <v>7791753</v>
      </c>
      <c r="C26" s="5" t="n">
        <v>7953635</v>
      </c>
    </row>
    <row r="27" spans="1:3">
      <c r="A27" s="4" t="s">
        <v>56</v>
      </c>
      <c r="B27" s="5" t="n">
        <v>-52175208</v>
      </c>
      <c r="C27" s="5" t="n">
        <v>-51980658</v>
      </c>
    </row>
    <row r="28" spans="1:3">
      <c r="A28" s="4" t="s">
        <v>57</v>
      </c>
      <c r="B28" s="5" t="n">
        <v>-3718162</v>
      </c>
      <c r="C28" s="5" t="n">
        <v>-4079617</v>
      </c>
    </row>
    <row r="29" spans="1:3">
      <c r="A29" s="4" t="s">
        <v>58</v>
      </c>
      <c r="B29" s="5" t="n">
        <v>-106420</v>
      </c>
      <c r="C29" s="5" t="n">
        <v>-81299</v>
      </c>
    </row>
    <row r="30" spans="1:3">
      <c r="A30" s="4" t="s">
        <v>56</v>
      </c>
      <c r="B30" s="5" t="n">
        <v>-3824583</v>
      </c>
      <c r="C30" s="5" t="n">
        <v>-4160916</v>
      </c>
    </row>
    <row r="31" spans="1:3">
      <c r="A31" s="4" t="s">
        <v>59</v>
      </c>
      <c r="B31" s="7" t="n">
        <v>1476378</v>
      </c>
      <c r="C31" s="7" t="n">
        <v>1575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4" t="s">
        <v>210</v>
      </c>
      <c r="B3" s="4" t="s">
        <v>211</v>
      </c>
    </row>
    <row r="4" spans="1:2">
      <c r="A4" s="4" t="s">
        <v>212</v>
      </c>
    </row>
    <row r="5" spans="1:2">
      <c r="A5" s="4" t="s">
        <v>213</v>
      </c>
      <c r="B5" s="4" t="s">
        <v>214</v>
      </c>
    </row>
    <row r="6" spans="1:2">
      <c r="A6" s="4" t="s">
        <v>215</v>
      </c>
    </row>
    <row r="7" spans="1:2">
      <c r="A7" s="4" t="s">
        <v>213</v>
      </c>
      <c r="B7" s="4" t="s">
        <v>216</v>
      </c>
    </row>
    <row r="8" spans="1:2">
      <c r="A8" s="4" t="s">
        <v>217</v>
      </c>
    </row>
    <row r="9" spans="1:2">
      <c r="A9" s="4" t="s">
        <v>213</v>
      </c>
      <c r="B9"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3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0"/>
  </cols>
  <sheetData>
    <row r="1" spans="1:2">
      <c r="A1" s="1" t="s">
        <v>224</v>
      </c>
      <c r="B1" s="2" t="s">
        <v>1</v>
      </c>
    </row>
    <row r="2" spans="1:2">
      <c r="B2" s="2" t="s">
        <v>2</v>
      </c>
    </row>
    <row r="3" spans="1:2">
      <c r="A3" s="3" t="s">
        <v>141</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7</v>
      </c>
      <c r="B1" s="2" t="s">
        <v>2</v>
      </c>
      <c r="C1" s="2" t="s">
        <v>67</v>
      </c>
    </row>
    <row r="2" spans="1:3">
      <c r="A2" s="3" t="s">
        <v>132</v>
      </c>
    </row>
    <row r="3" spans="1:3">
      <c r="A3" s="4" t="s">
        <v>238</v>
      </c>
      <c r="B3" s="4" t="s">
        <v>239</v>
      </c>
      <c r="C3" s="4" t="s">
        <v>240</v>
      </c>
    </row>
    <row r="4" spans="1:3">
      <c r="A4" s="4" t="s">
        <v>241</v>
      </c>
      <c r="B4" s="4" t="s">
        <v>242</v>
      </c>
      <c r="C4" s="4" t="s">
        <v>2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4</v>
      </c>
      <c r="B1" s="2" t="s">
        <v>1</v>
      </c>
    </row>
    <row r="2" spans="1:4">
      <c r="B2" s="2" t="s">
        <v>2</v>
      </c>
      <c r="C2" s="2" t="s">
        <v>67</v>
      </c>
      <c r="D2" s="2" t="s">
        <v>30</v>
      </c>
    </row>
    <row r="3" spans="1:4">
      <c r="A3" s="4" t="s">
        <v>245</v>
      </c>
      <c r="B3" s="7" t="n">
        <v>-219672</v>
      </c>
    </row>
    <row r="4" spans="1:4">
      <c r="A4" s="4" t="s">
        <v>69</v>
      </c>
      <c r="B4" s="5" t="n">
        <v>-152034</v>
      </c>
      <c r="C4" s="7" t="n">
        <v>-288089</v>
      </c>
    </row>
    <row r="5" spans="1:4">
      <c r="A5" s="4" t="s">
        <v>246</v>
      </c>
      <c r="B5" s="5" t="n">
        <v>52175208</v>
      </c>
      <c r="D5" s="7" t="n">
        <v>51980658</v>
      </c>
    </row>
    <row r="6" spans="1:4">
      <c r="A6" s="4" t="s">
        <v>73</v>
      </c>
      <c r="B6" s="7" t="n">
        <v>-156650</v>
      </c>
      <c r="C6" s="7" t="n">
        <v>-20889</v>
      </c>
    </row>
    <row r="7" spans="1:4">
      <c r="A7" s="4" t="s">
        <v>247</v>
      </c>
      <c r="B7" s="5" t="n">
        <v>10000</v>
      </c>
    </row>
    <row r="8" spans="1:4">
      <c r="A8" s="4" t="s">
        <v>74</v>
      </c>
    </row>
    <row r="9" spans="1:4">
      <c r="A9" s="4" t="s">
        <v>248</v>
      </c>
      <c r="B9" s="7" t="n">
        <v>8988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9</v>
      </c>
      <c r="B1" s="2" t="s">
        <v>2</v>
      </c>
      <c r="C1" s="2" t="s">
        <v>30</v>
      </c>
    </row>
    <row r="2" spans="1:3">
      <c r="A2" s="3" t="s">
        <v>250</v>
      </c>
    </row>
    <row r="3" spans="1:3">
      <c r="A3" s="4" t="s">
        <v>251</v>
      </c>
      <c r="B3" s="7" t="n">
        <v>395077</v>
      </c>
      <c r="C3" s="7" t="n">
        <v>4191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2</v>
      </c>
      <c r="B1" s="2" t="s">
        <v>2</v>
      </c>
      <c r="C1" s="2" t="s">
        <v>30</v>
      </c>
    </row>
    <row r="2" spans="1:3">
      <c r="A2" s="3" t="s">
        <v>250</v>
      </c>
    </row>
    <row r="3" spans="1:3">
      <c r="A3" s="4" t="s">
        <v>40</v>
      </c>
      <c r="B3" s="7" t="n">
        <v>290742</v>
      </c>
      <c r="C3" s="7" t="n">
        <v>3196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253</v>
      </c>
      <c r="B1" s="2" t="s">
        <v>1</v>
      </c>
    </row>
    <row r="2" spans="1:2">
      <c r="B2" s="2" t="s">
        <v>254</v>
      </c>
    </row>
    <row r="3" spans="1:2">
      <c r="A3" s="4" t="s">
        <v>212</v>
      </c>
    </row>
    <row r="4" spans="1:2">
      <c r="A4" s="4" t="s">
        <v>255</v>
      </c>
      <c r="B4" s="9" t="n">
        <v>0.75</v>
      </c>
    </row>
    <row r="5" spans="1:2">
      <c r="A5" s="4" t="s">
        <v>256</v>
      </c>
      <c r="B5" s="5" t="n">
        <v>1218076</v>
      </c>
    </row>
    <row r="6" spans="1:2">
      <c r="A6" s="4" t="s">
        <v>257</v>
      </c>
      <c r="B6" s="4" t="s">
        <v>258</v>
      </c>
    </row>
    <row r="7" spans="1:2">
      <c r="A7" s="4" t="s">
        <v>259</v>
      </c>
      <c r="B7" s="9" t="n">
        <v>0.75</v>
      </c>
    </row>
    <row r="8" spans="1:2">
      <c r="A8" s="4" t="s">
        <v>260</v>
      </c>
      <c r="B8" s="5" t="n">
        <v>1218076</v>
      </c>
    </row>
    <row r="9" spans="1:2">
      <c r="A9" s="4" t="s">
        <v>261</v>
      </c>
      <c r="B9" s="9" t="n">
        <v>0.75</v>
      </c>
    </row>
    <row r="10" spans="1:2">
      <c r="A10" s="4" t="s">
        <v>215</v>
      </c>
    </row>
    <row r="11" spans="1:2">
      <c r="A11" s="4" t="s">
        <v>255</v>
      </c>
      <c r="B11" s="9" t="n">
        <v>0.75</v>
      </c>
    </row>
    <row r="12" spans="1:2">
      <c r="A12" s="4" t="s">
        <v>256</v>
      </c>
      <c r="B12" s="5" t="n">
        <v>66975</v>
      </c>
    </row>
    <row r="13" spans="1:2">
      <c r="A13" s="4" t="s">
        <v>257</v>
      </c>
      <c r="B13" s="4" t="s">
        <v>262</v>
      </c>
    </row>
    <row r="14" spans="1:2">
      <c r="A14" s="4" t="s">
        <v>259</v>
      </c>
      <c r="B14" s="9" t="n">
        <v>0.75</v>
      </c>
    </row>
    <row r="15" spans="1:2">
      <c r="A15" s="4" t="s">
        <v>260</v>
      </c>
      <c r="B15" s="5" t="n">
        <v>66975</v>
      </c>
    </row>
    <row r="16" spans="1:2">
      <c r="A16" s="4" t="s">
        <v>261</v>
      </c>
      <c r="B16" s="9" t="n">
        <v>0.75</v>
      </c>
    </row>
    <row r="17" spans="1:2">
      <c r="A17" s="4" t="s">
        <v>217</v>
      </c>
    </row>
    <row r="18" spans="1:2">
      <c r="A18" s="4" t="s">
        <v>255</v>
      </c>
      <c r="B18" s="9" t="n">
        <v>0.75</v>
      </c>
    </row>
    <row r="19" spans="1:2">
      <c r="A19" s="4" t="s">
        <v>256</v>
      </c>
      <c r="B19" s="5" t="n">
        <v>190532</v>
      </c>
    </row>
    <row r="20" spans="1:2">
      <c r="A20" s="4" t="s">
        <v>257</v>
      </c>
      <c r="B20" s="4" t="s">
        <v>263</v>
      </c>
    </row>
    <row r="21" spans="1:2">
      <c r="A21" s="4" t="s">
        <v>259</v>
      </c>
      <c r="B21" s="9" t="n">
        <v>0.75</v>
      </c>
    </row>
    <row r="22" spans="1:2">
      <c r="A22" s="4" t="s">
        <v>260</v>
      </c>
      <c r="B22" s="5" t="n">
        <v>190532</v>
      </c>
    </row>
    <row r="23" spans="1:2">
      <c r="A23" s="4" t="s">
        <v>261</v>
      </c>
      <c r="B23" s="9" t="n">
        <v>0.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65</v>
      </c>
      <c r="C1" s="2" t="s">
        <v>266</v>
      </c>
      <c r="D1" s="2" t="s">
        <v>267</v>
      </c>
    </row>
    <row r="2" spans="1:4">
      <c r="A2" s="3" t="s">
        <v>135</v>
      </c>
    </row>
    <row r="3" spans="1:4">
      <c r="A3" s="4" t="s">
        <v>268</v>
      </c>
      <c r="B3" s="4" t="s">
        <v>269</v>
      </c>
      <c r="C3" s="4" t="s">
        <v>269</v>
      </c>
      <c r="D3" s="4" t="s">
        <v>269</v>
      </c>
    </row>
    <row r="4" spans="1:4">
      <c r="A4" s="4" t="s">
        <v>270</v>
      </c>
      <c r="B4" s="4" t="s">
        <v>271</v>
      </c>
      <c r="C4" s="4" t="s">
        <v>272</v>
      </c>
      <c r="D4" s="4" t="s">
        <v>273</v>
      </c>
    </row>
    <row r="5" spans="1:4">
      <c r="A5" s="4" t="s">
        <v>274</v>
      </c>
      <c r="B5" s="4" t="s">
        <v>275</v>
      </c>
      <c r="C5" s="4" t="s">
        <v>276</v>
      </c>
      <c r="D5" s="4" t="s">
        <v>277</v>
      </c>
    </row>
    <row r="6" spans="1:4">
      <c r="A6" s="4" t="s">
        <v>278</v>
      </c>
      <c r="B6" s="4" t="s">
        <v>279</v>
      </c>
      <c r="C6" s="4" t="s">
        <v>279</v>
      </c>
      <c r="D6" s="4" t="s">
        <v>279</v>
      </c>
    </row>
    <row r="7" spans="1:4">
      <c r="A7" s="4" t="s">
        <v>280</v>
      </c>
      <c r="B7" s="8" t="n">
        <v>1.086</v>
      </c>
      <c r="C7" s="8" t="n">
        <v>1.215</v>
      </c>
      <c r="D7" s="8" t="n">
        <v>0.9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50000000</v>
      </c>
      <c r="C4" s="5" t="n">
        <v>50000000</v>
      </c>
    </row>
    <row r="5" spans="1:3">
      <c r="A5" s="4" t="s">
        <v>64</v>
      </c>
      <c r="B5" s="5" t="n">
        <v>11267918</v>
      </c>
      <c r="C5" s="5" t="n">
        <v>11267918</v>
      </c>
    </row>
    <row r="6" spans="1:3">
      <c r="A6" s="4" t="s">
        <v>65</v>
      </c>
      <c r="B6" s="5" t="n">
        <v>11267918</v>
      </c>
      <c r="C6" s="5" t="n">
        <v>11267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37"/>
  </cols>
  <sheetData>
    <row r="1" spans="1:2">
      <c r="A1" s="1" t="s">
        <v>281</v>
      </c>
      <c r="B1" s="2" t="s">
        <v>1</v>
      </c>
    </row>
    <row r="2" spans="1:2">
      <c r="B2" s="2" t="s">
        <v>282</v>
      </c>
    </row>
    <row r="3" spans="1:2">
      <c r="A3" s="4" t="s">
        <v>212</v>
      </c>
    </row>
    <row r="4" spans="1:2">
      <c r="A4" s="4" t="s">
        <v>283</v>
      </c>
      <c r="B4" s="9" t="n">
        <v>0.75</v>
      </c>
    </row>
    <row r="5" spans="1:2">
      <c r="A5" s="4" t="s">
        <v>284</v>
      </c>
      <c r="B5" s="7" t="n">
        <v>1183970</v>
      </c>
    </row>
    <row r="6" spans="1:2">
      <c r="A6" s="4" t="s">
        <v>285</v>
      </c>
      <c r="B6" s="5" t="n">
        <v>1218076</v>
      </c>
    </row>
    <row r="7" spans="1:2">
      <c r="A7" s="4" t="s">
        <v>286</v>
      </c>
      <c r="B7" s="4" t="s">
        <v>287</v>
      </c>
    </row>
    <row r="8" spans="1:2">
      <c r="A8" s="4" t="s">
        <v>215</v>
      </c>
    </row>
    <row r="9" spans="1:2">
      <c r="A9" s="4" t="s">
        <v>283</v>
      </c>
      <c r="B9" s="9" t="n">
        <v>0.75</v>
      </c>
    </row>
    <row r="10" spans="1:2">
      <c r="A10" s="4" t="s">
        <v>284</v>
      </c>
      <c r="B10" s="7" t="n">
        <v>81375</v>
      </c>
    </row>
    <row r="11" spans="1:2">
      <c r="A11" s="4" t="s">
        <v>285</v>
      </c>
      <c r="B11" s="5" t="n">
        <v>66975</v>
      </c>
    </row>
    <row r="12" spans="1:2">
      <c r="A12" s="4" t="s">
        <v>286</v>
      </c>
      <c r="B12" s="4" t="s">
        <v>288</v>
      </c>
    </row>
    <row r="13" spans="1:2">
      <c r="A13" s="4" t="s">
        <v>217</v>
      </c>
    </row>
    <row r="14" spans="1:2">
      <c r="A14" s="4" t="s">
        <v>283</v>
      </c>
      <c r="B14" s="9" t="n">
        <v>0.75</v>
      </c>
    </row>
    <row r="15" spans="1:2">
      <c r="A15" s="4" t="s">
        <v>284</v>
      </c>
      <c r="B15" s="7" t="n">
        <v>206917</v>
      </c>
    </row>
    <row r="16" spans="1:2">
      <c r="A16" s="4" t="s">
        <v>285</v>
      </c>
      <c r="B16" s="5" t="n">
        <v>190532</v>
      </c>
    </row>
    <row r="17" spans="1:2">
      <c r="A17" s="4" t="s">
        <v>286</v>
      </c>
      <c r="B1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3" t="s">
        <v>291</v>
      </c>
    </row>
    <row r="3" spans="1:3">
      <c r="A3" s="4" t="s">
        <v>292</v>
      </c>
      <c r="B3" s="7" t="n">
        <v>12504</v>
      </c>
      <c r="C3" s="7" t="n">
        <v>20978</v>
      </c>
    </row>
    <row r="4" spans="1:3">
      <c r="A4" s="4" t="s">
        <v>90</v>
      </c>
      <c r="B4" s="5" t="n">
        <v>38009</v>
      </c>
      <c r="C4" s="5" t="n">
        <v>97950</v>
      </c>
    </row>
    <row r="5" spans="1:3">
      <c r="A5" s="4" t="s">
        <v>293</v>
      </c>
      <c r="B5" s="5" t="n">
        <v>50512</v>
      </c>
      <c r="C5" s="5" t="n">
        <v>72022</v>
      </c>
    </row>
    <row r="6" spans="1:3">
      <c r="A6" s="4" t="s">
        <v>294</v>
      </c>
      <c r="B6" s="5" t="n">
        <v>-50512</v>
      </c>
      <c r="C6" s="5" t="n">
        <v>-72022</v>
      </c>
    </row>
    <row r="7" spans="1:3">
      <c r="A7" s="4" t="s">
        <v>295</v>
      </c>
      <c r="B7" s="4" t="s">
        <v>76</v>
      </c>
      <c r="C7" s="4" t="s">
        <v>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7</v>
      </c>
    </row>
    <row r="3" spans="1:3">
      <c r="A3" s="3" t="s">
        <v>138</v>
      </c>
    </row>
    <row r="4" spans="1:3">
      <c r="A4" s="4" t="s">
        <v>297</v>
      </c>
      <c r="B4" s="4" t="s">
        <v>298</v>
      </c>
      <c r="C4" s="4" t="s">
        <v>299</v>
      </c>
    </row>
    <row r="5" spans="1:3">
      <c r="A5" s="4" t="s">
        <v>300</v>
      </c>
      <c r="B5" s="4" t="s">
        <v>301</v>
      </c>
      <c r="C5" s="4" t="s">
        <v>302</v>
      </c>
    </row>
    <row r="6" spans="1:3">
      <c r="A6" s="4" t="s">
        <v>303</v>
      </c>
      <c r="B6" s="4" t="s">
        <v>304</v>
      </c>
      <c r="C6" s="4" t="s">
        <v>305</v>
      </c>
    </row>
    <row r="7" spans="1:3">
      <c r="A7" s="4" t="s">
        <v>306</v>
      </c>
      <c r="B7" s="4" t="s">
        <v>76</v>
      </c>
      <c r="C7" s="4" t="s">
        <v>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07</v>
      </c>
      <c r="B1" s="2" t="s">
        <v>1</v>
      </c>
    </row>
    <row r="2" spans="1:3">
      <c r="B2" s="2" t="s">
        <v>2</v>
      </c>
      <c r="C2" s="2" t="s">
        <v>67</v>
      </c>
    </row>
    <row r="3" spans="1:3">
      <c r="A3" s="3" t="s">
        <v>308</v>
      </c>
    </row>
    <row r="4" spans="1:3">
      <c r="A4" s="4" t="s">
        <v>309</v>
      </c>
      <c r="B4" s="4" t="s">
        <v>310</v>
      </c>
      <c r="C4" s="4" t="s">
        <v>311</v>
      </c>
    </row>
    <row r="5" spans="1:3">
      <c r="A5" s="4" t="s">
        <v>312</v>
      </c>
    </row>
    <row r="6" spans="1:3">
      <c r="A6" s="3" t="s">
        <v>308</v>
      </c>
    </row>
    <row r="7" spans="1:3">
      <c r="A7" s="4" t="s">
        <v>309</v>
      </c>
      <c r="B7" s="4" t="s">
        <v>310</v>
      </c>
      <c r="C7" s="4" t="s">
        <v>311</v>
      </c>
    </row>
    <row r="8" spans="1:3">
      <c r="A8" s="4" t="s">
        <v>313</v>
      </c>
      <c r="B8" s="7" t="n">
        <v>59541</v>
      </c>
      <c r="C8" s="7" t="n">
        <v>61700</v>
      </c>
    </row>
    <row r="9" spans="1:3">
      <c r="A9" s="4" t="s">
        <v>314</v>
      </c>
      <c r="B9" s="7" t="n">
        <v>12504</v>
      </c>
      <c r="C9" s="7" t="n">
        <v>20978</v>
      </c>
    </row>
    <row r="10" spans="1:3">
      <c r="A10" s="4" t="s">
        <v>315</v>
      </c>
    </row>
    <row r="11" spans="1:3">
      <c r="A11" s="3" t="s">
        <v>308</v>
      </c>
    </row>
    <row r="12" spans="1:3">
      <c r="A12" s="4" t="s">
        <v>309</v>
      </c>
      <c r="B12" s="4" t="s">
        <v>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17</v>
      </c>
      <c r="B1" s="2" t="s">
        <v>318</v>
      </c>
    </row>
    <row r="2" spans="1:2">
      <c r="A2" s="3" t="s">
        <v>319</v>
      </c>
    </row>
    <row r="3" spans="1:2">
      <c r="A3" s="4" t="s">
        <v>225</v>
      </c>
      <c r="B3" s="7" t="n">
        <v>65858</v>
      </c>
    </row>
    <row r="4" spans="1:2">
      <c r="A4" s="4" t="s">
        <v>320</v>
      </c>
      <c r="B4" s="7" t="n">
        <v>658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21</v>
      </c>
      <c r="B1" s="2" t="s">
        <v>1</v>
      </c>
    </row>
    <row r="2" spans="1:3">
      <c r="B2" s="2" t="s">
        <v>2</v>
      </c>
      <c r="C2" s="2" t="s">
        <v>67</v>
      </c>
    </row>
    <row r="3" spans="1:3">
      <c r="A3" s="3" t="s">
        <v>141</v>
      </c>
    </row>
    <row r="4" spans="1:3">
      <c r="A4" s="4" t="s">
        <v>322</v>
      </c>
      <c r="B4" s="7" t="n">
        <v>104600</v>
      </c>
      <c r="C4" s="7" t="n">
        <v>96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 customWidth="1" max="6" min="6" width="14"/>
  </cols>
  <sheetData>
    <row r="1" spans="1:6">
      <c r="A1" s="1" t="s">
        <v>323</v>
      </c>
      <c r="B1" s="2" t="s">
        <v>324</v>
      </c>
    </row>
    <row r="2" spans="1:6">
      <c r="B2" s="2" t="s">
        <v>325</v>
      </c>
      <c r="C2" s="2" t="s">
        <v>326</v>
      </c>
      <c r="D2" s="2" t="s">
        <v>327</v>
      </c>
      <c r="E2" s="2" t="s">
        <v>2</v>
      </c>
      <c r="F2" s="2" t="s">
        <v>67</v>
      </c>
    </row>
    <row r="3" spans="1:6">
      <c r="A3" s="3" t="s">
        <v>328</v>
      </c>
    </row>
    <row r="4" spans="1:6">
      <c r="A4" s="4" t="s">
        <v>329</v>
      </c>
      <c r="E4" s="7" t="n">
        <v>11542623</v>
      </c>
      <c r="F4" s="7" t="n">
        <v>11542623</v>
      </c>
    </row>
    <row r="5" spans="1:6">
      <c r="A5" s="4" t="s">
        <v>330</v>
      </c>
    </row>
    <row r="6" spans="1:6">
      <c r="A6" s="3" t="s">
        <v>328</v>
      </c>
    </row>
    <row r="7" spans="1:6">
      <c r="A7" s="4" t="s">
        <v>331</v>
      </c>
      <c r="B7" s="4" t="s">
        <v>332</v>
      </c>
    </row>
    <row r="8" spans="1:6">
      <c r="A8" s="4" t="s">
        <v>333</v>
      </c>
    </row>
    <row r="9" spans="1:6">
      <c r="A9" s="3" t="s">
        <v>328</v>
      </c>
    </row>
    <row r="10" spans="1:6">
      <c r="A10" s="4" t="s">
        <v>331</v>
      </c>
      <c r="C10" s="4" t="s">
        <v>334</v>
      </c>
      <c r="D10" s="4" t="s">
        <v>334</v>
      </c>
    </row>
    <row r="11" spans="1:6">
      <c r="A11" s="4" t="s">
        <v>335</v>
      </c>
    </row>
    <row r="12" spans="1:6">
      <c r="A12" s="3" t="s">
        <v>328</v>
      </c>
    </row>
    <row r="13" spans="1:6">
      <c r="A13" s="4" t="s">
        <v>331</v>
      </c>
      <c r="B13" s="4" t="s">
        <v>334</v>
      </c>
    </row>
    <row r="14" spans="1:6">
      <c r="A14" s="4" t="s">
        <v>336</v>
      </c>
    </row>
    <row r="15" spans="1:6">
      <c r="A15" s="3" t="s">
        <v>328</v>
      </c>
    </row>
    <row r="16" spans="1:6">
      <c r="A16" s="4" t="s">
        <v>331</v>
      </c>
      <c r="D16" s="4" t="s">
        <v>3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0</v>
      </c>
      <c r="D1" s="2" t="s">
        <v>67</v>
      </c>
    </row>
    <row r="2" spans="1:4">
      <c r="A2" s="3" t="s">
        <v>228</v>
      </c>
    </row>
    <row r="3" spans="1:4">
      <c r="A3" s="4" t="s">
        <v>339</v>
      </c>
      <c r="B3" s="7" t="n">
        <v>14620</v>
      </c>
      <c r="D3" s="7" t="n">
        <v>15167</v>
      </c>
    </row>
    <row r="4" spans="1:4">
      <c r="A4" s="4" t="s">
        <v>102</v>
      </c>
      <c r="B4" s="5" t="n">
        <v>46213</v>
      </c>
      <c r="D4" s="5" t="n">
        <v>94465</v>
      </c>
    </row>
    <row r="5" spans="1:4">
      <c r="A5" s="4" t="s">
        <v>34</v>
      </c>
      <c r="B5" s="5" t="n">
        <v>349720</v>
      </c>
      <c r="D5" s="5" t="n">
        <v>388609</v>
      </c>
    </row>
    <row r="6" spans="1:4">
      <c r="A6" s="4" t="s">
        <v>104</v>
      </c>
      <c r="B6" s="5" t="n">
        <v>130735</v>
      </c>
      <c r="D6" s="5" t="n">
        <v>149530</v>
      </c>
    </row>
    <row r="7" spans="1:4">
      <c r="A7" s="4" t="s">
        <v>340</v>
      </c>
      <c r="B7" s="5" t="n">
        <v>103210</v>
      </c>
      <c r="D7" s="5" t="n">
        <v>101778</v>
      </c>
    </row>
    <row r="8" spans="1:4">
      <c r="A8" s="4" t="s">
        <v>341</v>
      </c>
      <c r="B8" s="5" t="n">
        <v>21103</v>
      </c>
      <c r="D8" s="5" t="n">
        <v>23694</v>
      </c>
    </row>
    <row r="9" spans="1:4">
      <c r="A9" s="4" t="s">
        <v>342</v>
      </c>
      <c r="B9" s="5" t="n">
        <v>290742</v>
      </c>
      <c r="C9" s="7" t="n">
        <v>319694</v>
      </c>
      <c r="D9" s="5" t="n">
        <v>319694</v>
      </c>
    </row>
    <row r="10" spans="1:4">
      <c r="A10" s="4" t="s">
        <v>343</v>
      </c>
      <c r="B10" s="5" t="n">
        <v>147319</v>
      </c>
      <c r="D10" s="5" t="n">
        <v>156973</v>
      </c>
    </row>
    <row r="11" spans="1:4">
      <c r="A11" s="4" t="s">
        <v>41</v>
      </c>
      <c r="B11" s="5" t="n">
        <v>1103662</v>
      </c>
      <c r="D11" s="5" t="n">
        <v>1249910</v>
      </c>
    </row>
    <row r="12" spans="1:4">
      <c r="A12" s="4" t="s">
        <v>43</v>
      </c>
      <c r="B12" s="5" t="n">
        <v>-2419620</v>
      </c>
      <c r="D12" s="5" t="n">
        <v>-2795441</v>
      </c>
    </row>
    <row r="13" spans="1:4">
      <c r="A13" s="4" t="s">
        <v>344</v>
      </c>
      <c r="B13" s="4" t="s">
        <v>76</v>
      </c>
      <c r="D13" s="4" t="s">
        <v>76</v>
      </c>
    </row>
    <row r="14" spans="1:4">
      <c r="A14" s="4" t="s">
        <v>44</v>
      </c>
      <c r="B14" s="5" t="n">
        <v>-295493</v>
      </c>
      <c r="D14" s="5" t="n">
        <v>-323975</v>
      </c>
    </row>
    <row r="15" spans="1:4">
      <c r="A15" s="4" t="s">
        <v>47</v>
      </c>
      <c r="B15" s="4" t="s">
        <v>76</v>
      </c>
      <c r="D15" s="5" t="n">
        <v>-106292</v>
      </c>
    </row>
    <row r="16" spans="1:4">
      <c r="A16" s="4" t="s">
        <v>46</v>
      </c>
      <c r="B16" s="5" t="n">
        <v>-928609</v>
      </c>
      <c r="D16" s="5" t="n">
        <v>-710997</v>
      </c>
    </row>
    <row r="17" spans="1:4">
      <c r="A17" s="4" t="s">
        <v>48</v>
      </c>
      <c r="B17" s="5" t="n">
        <v>-863513</v>
      </c>
      <c r="D17" s="5" t="n">
        <v>-832306</v>
      </c>
    </row>
    <row r="18" spans="1:4">
      <c r="A18" s="4" t="s">
        <v>45</v>
      </c>
      <c r="B18" s="5" t="n">
        <v>-873540</v>
      </c>
      <c r="D18" s="5" t="n">
        <v>-823739</v>
      </c>
    </row>
    <row r="19" spans="1:4">
      <c r="A19" s="4" t="s">
        <v>345</v>
      </c>
      <c r="B19" s="5" t="n">
        <v>-5048618</v>
      </c>
      <c r="D19" s="5" t="n">
        <v>-5592750</v>
      </c>
    </row>
    <row r="20" spans="1:4">
      <c r="A20" s="4" t="s">
        <v>346</v>
      </c>
      <c r="B20" s="7" t="n">
        <v>-3944956</v>
      </c>
      <c r="D20" s="7" t="n">
        <v>-4342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7</v>
      </c>
    </row>
    <row r="3" spans="1:3">
      <c r="A3" s="3" t="s">
        <v>348</v>
      </c>
    </row>
    <row r="4" spans="1:3">
      <c r="A4" s="4" t="s">
        <v>349</v>
      </c>
      <c r="B4" s="7" t="n">
        <v>206777</v>
      </c>
      <c r="C4" s="7" t="n">
        <v>1333912</v>
      </c>
    </row>
    <row r="5" spans="1:3">
      <c r="A5" s="4" t="s">
        <v>77</v>
      </c>
      <c r="B5" s="5" t="n">
        <v>-171585</v>
      </c>
      <c r="C5" s="5" t="n">
        <v>-1241711</v>
      </c>
    </row>
    <row r="6" spans="1:3">
      <c r="A6" s="4" t="s">
        <v>78</v>
      </c>
      <c r="B6" s="5" t="n">
        <v>35192</v>
      </c>
      <c r="C6" s="5" t="n">
        <v>92201</v>
      </c>
    </row>
    <row r="7" spans="1:3">
      <c r="A7" s="4" t="s">
        <v>350</v>
      </c>
      <c r="B7" s="5" t="n">
        <v>-140029</v>
      </c>
      <c r="C7" s="5" t="n">
        <v>-275239</v>
      </c>
    </row>
    <row r="8" spans="1:3">
      <c r="A8" s="4" t="s">
        <v>80</v>
      </c>
      <c r="B8" s="5" t="n">
        <v>-104837</v>
      </c>
      <c r="C8" s="5" t="n">
        <v>-183038</v>
      </c>
    </row>
    <row r="9" spans="1:3">
      <c r="A9" s="4" t="s">
        <v>351</v>
      </c>
      <c r="B9" s="5" t="n">
        <v>-47197</v>
      </c>
      <c r="C9" s="5" t="n">
        <v>-105051</v>
      </c>
    </row>
    <row r="10" spans="1:3">
      <c r="A10" s="4" t="s">
        <v>352</v>
      </c>
      <c r="B10" s="5" t="n">
        <v>-152034</v>
      </c>
      <c r="C10" s="5" t="n">
        <v>-288089</v>
      </c>
    </row>
    <row r="11" spans="1:3">
      <c r="A11" s="4" t="s">
        <v>353</v>
      </c>
      <c r="B11" s="4" t="s">
        <v>76</v>
      </c>
      <c r="C11" s="4" t="s">
        <v>76</v>
      </c>
    </row>
    <row r="12" spans="1:3">
      <c r="A12" s="4" t="s">
        <v>354</v>
      </c>
      <c r="B12" s="7" t="n">
        <v>-152034</v>
      </c>
      <c r="C12" s="7" t="n">
        <v>-2880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5</v>
      </c>
      <c r="B1" s="2" t="s">
        <v>2</v>
      </c>
      <c r="C1" s="2" t="s">
        <v>30</v>
      </c>
    </row>
    <row r="2" spans="1:3">
      <c r="A2" s="4" t="s">
        <v>356</v>
      </c>
      <c r="B2" s="7" t="n">
        <v>444627</v>
      </c>
      <c r="C2" s="7" t="n">
        <v>424817</v>
      </c>
    </row>
    <row r="3" spans="1:3">
      <c r="A3" s="4" t="s">
        <v>357</v>
      </c>
      <c r="B3" s="5" t="n">
        <v>-297308</v>
      </c>
      <c r="C3" s="5" t="n">
        <v>-267844</v>
      </c>
    </row>
    <row r="4" spans="1:3">
      <c r="A4" s="4" t="s">
        <v>358</v>
      </c>
      <c r="B4" s="5" t="n">
        <v>147319</v>
      </c>
      <c r="C4" s="5" t="n">
        <v>156973</v>
      </c>
    </row>
    <row r="5" spans="1:3">
      <c r="A5" s="4" t="s">
        <v>359</v>
      </c>
    </row>
    <row r="6" spans="1:3">
      <c r="A6" s="4" t="s">
        <v>356</v>
      </c>
      <c r="B6" s="5" t="n">
        <v>45633</v>
      </c>
      <c r="C6" s="5" t="n">
        <v>44015</v>
      </c>
    </row>
    <row r="7" spans="1:3">
      <c r="A7" s="4" t="s">
        <v>360</v>
      </c>
    </row>
    <row r="8" spans="1:3">
      <c r="A8" s="4" t="s">
        <v>356</v>
      </c>
      <c r="B8" s="5" t="n">
        <v>168250</v>
      </c>
      <c r="C8" s="5" t="n">
        <v>163100</v>
      </c>
    </row>
    <row r="9" spans="1:3">
      <c r="A9" s="4" t="s">
        <v>361</v>
      </c>
    </row>
    <row r="10" spans="1:3">
      <c r="A10" s="4" t="s">
        <v>356</v>
      </c>
      <c r="B10" s="5" t="n">
        <v>230744</v>
      </c>
      <c r="C10" s="5" t="n">
        <v>217702</v>
      </c>
    </row>
    <row r="11" spans="1:3">
      <c r="A11" s="4" t="s">
        <v>113</v>
      </c>
    </row>
    <row r="12" spans="1:3">
      <c r="A12" s="4" t="s">
        <v>356</v>
      </c>
      <c r="B12" s="4" t="s">
        <v>76</v>
      </c>
      <c r="C12" s="4" t="s">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52034</v>
      </c>
      <c r="C4" s="7" t="n">
        <v>-288089</v>
      </c>
    </row>
    <row r="5" spans="1:3">
      <c r="A5" s="4" t="s">
        <v>70</v>
      </c>
      <c r="B5" s="5" t="n">
        <v>-219672</v>
      </c>
      <c r="C5" s="5" t="n">
        <v>-349789</v>
      </c>
    </row>
    <row r="6" spans="1:3">
      <c r="A6" s="4" t="s">
        <v>71</v>
      </c>
      <c r="B6" s="5" t="n">
        <v>-219672</v>
      </c>
    </row>
    <row r="7" spans="1:3">
      <c r="A7" s="3" t="s">
        <v>72</v>
      </c>
    </row>
    <row r="8" spans="1:3">
      <c r="A8" s="4" t="s">
        <v>73</v>
      </c>
      <c r="B8" s="5" t="n">
        <v>-156650</v>
      </c>
      <c r="C8" s="5" t="n">
        <v>-20889</v>
      </c>
    </row>
    <row r="9" spans="1:3">
      <c r="A9" s="4" t="s">
        <v>74</v>
      </c>
    </row>
    <row r="10" spans="1:3">
      <c r="A10" s="4" t="s">
        <v>75</v>
      </c>
      <c r="B10" s="4" t="s">
        <v>76</v>
      </c>
      <c r="C10" s="4" t="s">
        <v>76</v>
      </c>
    </row>
    <row r="11" spans="1:3">
      <c r="A11" s="4" t="s">
        <v>77</v>
      </c>
      <c r="B11" s="4" t="s">
        <v>76</v>
      </c>
      <c r="C11" s="4" t="s">
        <v>76</v>
      </c>
    </row>
    <row r="12" spans="1:3">
      <c r="A12" s="4" t="s">
        <v>78</v>
      </c>
      <c r="B12" s="4" t="s">
        <v>76</v>
      </c>
      <c r="C12" s="4" t="s">
        <v>76</v>
      </c>
    </row>
    <row r="13" spans="1:3">
      <c r="A13" s="4" t="s">
        <v>79</v>
      </c>
      <c r="B13" s="5" t="n">
        <v>67420</v>
      </c>
      <c r="C13" s="5" t="n">
        <v>61580</v>
      </c>
    </row>
    <row r="14" spans="1:3">
      <c r="A14" s="4" t="s">
        <v>80</v>
      </c>
      <c r="B14" s="5" t="n">
        <v>-67420</v>
      </c>
      <c r="C14" s="5" t="n">
        <v>-61580</v>
      </c>
    </row>
    <row r="15" spans="1:3">
      <c r="A15" s="3" t="s">
        <v>68</v>
      </c>
    </row>
    <row r="16" spans="1:3">
      <c r="A16" s="4" t="s">
        <v>81</v>
      </c>
      <c r="B16" s="5" t="n">
        <v>218</v>
      </c>
      <c r="C16" s="5" t="n">
        <v>120</v>
      </c>
    </row>
    <row r="17" spans="1:3">
      <c r="A17" s="4" t="s">
        <v>82</v>
      </c>
      <c r="B17" s="5" t="n">
        <v>218</v>
      </c>
      <c r="C17" s="5" t="n">
        <v>120</v>
      </c>
    </row>
    <row r="18" spans="1:3">
      <c r="A18" s="4" t="s">
        <v>83</v>
      </c>
      <c r="B18" s="5" t="n">
        <v>-67638</v>
      </c>
      <c r="C18" s="5" t="n">
        <v>-61700</v>
      </c>
    </row>
    <row r="19" spans="1:3">
      <c r="A19" s="4" t="s">
        <v>84</v>
      </c>
      <c r="B19" s="5" t="n">
        <v>-67638</v>
      </c>
      <c r="C19" s="5" t="n">
        <v>-61700</v>
      </c>
    </row>
    <row r="20" spans="1:3">
      <c r="A20" s="4" t="s">
        <v>69</v>
      </c>
      <c r="B20" s="5" t="n">
        <v>-152034</v>
      </c>
      <c r="C20" s="5" t="n">
        <v>-288089</v>
      </c>
    </row>
    <row r="21" spans="1:3">
      <c r="A21" s="4" t="s">
        <v>70</v>
      </c>
      <c r="B21" s="5" t="n">
        <v>-25122</v>
      </c>
      <c r="C21" s="5" t="n">
        <v>-64826</v>
      </c>
    </row>
    <row r="22" spans="1:3">
      <c r="A22" s="4" t="s">
        <v>71</v>
      </c>
      <c r="B22" s="5" t="n">
        <v>-194550</v>
      </c>
      <c r="C22" s="5" t="n">
        <v>-284963</v>
      </c>
    </row>
    <row r="23" spans="1:3">
      <c r="A23" s="3" t="s">
        <v>72</v>
      </c>
    </row>
    <row r="24" spans="1:3">
      <c r="A24" s="4" t="s">
        <v>73</v>
      </c>
      <c r="B24" s="5" t="n">
        <v>-156650</v>
      </c>
      <c r="C24" s="5" t="n">
        <v>-20889</v>
      </c>
    </row>
    <row r="25" spans="1:3">
      <c r="A25" s="4" t="s">
        <v>85</v>
      </c>
      <c r="B25" s="5" t="n">
        <v>-5232</v>
      </c>
      <c r="C25" s="5" t="n">
        <v>-1036</v>
      </c>
    </row>
    <row r="26" spans="1:3">
      <c r="A26" s="4" t="s">
        <v>86</v>
      </c>
      <c r="B26" s="5" t="n">
        <v>-351200</v>
      </c>
      <c r="C26" s="5" t="n">
        <v>-305852</v>
      </c>
    </row>
    <row r="27" spans="1:3">
      <c r="A27" s="4" t="s">
        <v>87</v>
      </c>
      <c r="B27" s="7" t="n">
        <v>-30354</v>
      </c>
      <c r="C27" s="7" t="n">
        <v>-65862</v>
      </c>
    </row>
    <row r="28" spans="1:3">
      <c r="A28" s="3" t="s">
        <v>88</v>
      </c>
    </row>
    <row r="29" spans="1:3">
      <c r="A29" s="4" t="s">
        <v>89</v>
      </c>
      <c r="B29" s="9" t="n">
        <v>-0.01</v>
      </c>
      <c r="C29" s="9" t="n">
        <v>-0.01</v>
      </c>
    </row>
    <row r="30" spans="1:3">
      <c r="A30" s="4" t="s">
        <v>90</v>
      </c>
      <c r="B30" s="10" t="n">
        <v>-0.01</v>
      </c>
      <c r="C30" s="10" t="n">
        <v>-0.02</v>
      </c>
    </row>
    <row r="31" spans="1:3">
      <c r="A31" s="4" t="s">
        <v>91</v>
      </c>
      <c r="B31" s="9" t="n">
        <v>-0.02</v>
      </c>
      <c r="C31" s="9" t="n">
        <v>-0.03</v>
      </c>
    </row>
    <row r="32" spans="1:3">
      <c r="A32" s="3" t="s">
        <v>92</v>
      </c>
    </row>
    <row r="33" spans="1:3">
      <c r="A33" s="4" t="s">
        <v>93</v>
      </c>
      <c r="B33" s="5" t="n">
        <v>11267918</v>
      </c>
      <c r="C33" s="5" t="n">
        <v>11263251</v>
      </c>
    </row>
    <row r="34" spans="1:3">
      <c r="A34" s="4" t="s">
        <v>94</v>
      </c>
      <c r="B34" s="5" t="n">
        <v>11267918</v>
      </c>
      <c r="C34" s="5" t="n">
        <v>11263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2</v>
      </c>
      <c r="B1" s="2" t="s">
        <v>324</v>
      </c>
    </row>
    <row r="2" spans="1:3">
      <c r="B2" s="2" t="s">
        <v>30</v>
      </c>
      <c r="C2" s="2" t="s">
        <v>2</v>
      </c>
    </row>
    <row r="3" spans="1:3">
      <c r="A3" s="4" t="s">
        <v>43</v>
      </c>
      <c r="B3" s="7" t="n">
        <v>2795441</v>
      </c>
      <c r="C3" s="7" t="n">
        <v>2419620</v>
      </c>
    </row>
    <row r="4" spans="1:3">
      <c r="A4" s="4" t="s">
        <v>363</v>
      </c>
    </row>
    <row r="5" spans="1:3">
      <c r="A5" s="4" t="s">
        <v>43</v>
      </c>
      <c r="B5" s="7" t="n">
        <v>28743</v>
      </c>
      <c r="C5" s="7" t="n">
        <v>29278</v>
      </c>
    </row>
    <row r="6" spans="1:3">
      <c r="A6" s="4" t="s">
        <v>364</v>
      </c>
      <c r="B6" s="4" t="s">
        <v>365</v>
      </c>
      <c r="C6" s="4" t="s">
        <v>365</v>
      </c>
    </row>
    <row r="7" spans="1:3">
      <c r="A7" s="4" t="s">
        <v>366</v>
      </c>
      <c r="B7" s="4" t="s">
        <v>367</v>
      </c>
    </row>
    <row r="8" spans="1:3">
      <c r="A8" s="4" t="s">
        <v>368</v>
      </c>
    </row>
    <row r="9" spans="1:3">
      <c r="A9" s="4" t="s">
        <v>43</v>
      </c>
      <c r="B9" s="7" t="n">
        <v>576391</v>
      </c>
      <c r="C9" s="7" t="n">
        <v>597585</v>
      </c>
    </row>
    <row r="10" spans="1:3">
      <c r="A10" s="4" t="s">
        <v>364</v>
      </c>
      <c r="B10" s="4" t="s">
        <v>369</v>
      </c>
      <c r="C10" s="4" t="s">
        <v>369</v>
      </c>
    </row>
    <row r="11" spans="1:3">
      <c r="A11" s="4" t="s">
        <v>366</v>
      </c>
      <c r="B11" s="4" t="s">
        <v>370</v>
      </c>
    </row>
    <row r="12" spans="1:3">
      <c r="A12" s="4" t="s">
        <v>371</v>
      </c>
    </row>
    <row r="13" spans="1:3">
      <c r="A13" s="4" t="s">
        <v>43</v>
      </c>
      <c r="B13" s="7" t="n">
        <v>768521</v>
      </c>
      <c r="C13" s="7" t="n">
        <v>796781</v>
      </c>
    </row>
    <row r="14" spans="1:3">
      <c r="A14" s="4" t="s">
        <v>364</v>
      </c>
      <c r="B14" s="4" t="s">
        <v>369</v>
      </c>
      <c r="C14" s="4" t="s">
        <v>369</v>
      </c>
    </row>
    <row r="15" spans="1:3">
      <c r="A15" s="4" t="s">
        <v>366</v>
      </c>
      <c r="B15" s="4" t="s">
        <v>370</v>
      </c>
    </row>
    <row r="16" spans="1:3">
      <c r="A16" s="4" t="s">
        <v>372</v>
      </c>
    </row>
    <row r="17" spans="1:3">
      <c r="A17" s="4" t="s">
        <v>43</v>
      </c>
      <c r="B17" s="7" t="n">
        <v>768521</v>
      </c>
      <c r="C17" s="7" t="n">
        <v>796781</v>
      </c>
    </row>
    <row r="18" spans="1:3">
      <c r="A18" s="4" t="s">
        <v>364</v>
      </c>
      <c r="B18" s="4" t="s">
        <v>373</v>
      </c>
      <c r="C18" s="4" t="s">
        <v>373</v>
      </c>
    </row>
    <row r="19" spans="1:3">
      <c r="A19" s="4" t="s">
        <v>366</v>
      </c>
      <c r="B19" s="4" t="s">
        <v>370</v>
      </c>
    </row>
    <row r="20" spans="1:3">
      <c r="A20" s="4" t="s">
        <v>374</v>
      </c>
    </row>
    <row r="21" spans="1:3">
      <c r="A21" s="4" t="s">
        <v>43</v>
      </c>
      <c r="B21" s="7" t="n">
        <v>192130</v>
      </c>
      <c r="C21" s="7" t="n">
        <v>199195</v>
      </c>
    </row>
    <row r="22" spans="1:3">
      <c r="A22" s="4" t="s">
        <v>364</v>
      </c>
      <c r="B22" s="4" t="s">
        <v>373</v>
      </c>
      <c r="C22" s="4" t="s">
        <v>373</v>
      </c>
    </row>
    <row r="23" spans="1:3">
      <c r="A23" s="4" t="s">
        <v>366</v>
      </c>
      <c r="B23"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75</v>
      </c>
      <c r="B1" s="2" t="s">
        <v>1</v>
      </c>
    </row>
    <row r="2" spans="1:4">
      <c r="B2" s="2" t="s">
        <v>2</v>
      </c>
      <c r="C2" s="2" t="s">
        <v>67</v>
      </c>
      <c r="D2" s="2" t="s">
        <v>30</v>
      </c>
    </row>
    <row r="3" spans="1:4">
      <c r="A3" s="3" t="s">
        <v>376</v>
      </c>
    </row>
    <row r="4" spans="1:4">
      <c r="A4" s="4" t="s">
        <v>36</v>
      </c>
      <c r="B4" s="7" t="n">
        <v>395077</v>
      </c>
      <c r="D4" s="7" t="n">
        <v>419112</v>
      </c>
    </row>
    <row r="5" spans="1:4">
      <c r="A5" s="4" t="s">
        <v>40</v>
      </c>
      <c r="B5" s="7" t="n">
        <v>290742</v>
      </c>
      <c r="C5" s="7" t="n">
        <v>319694</v>
      </c>
      <c r="D5" s="7" t="n">
        <v>319694</v>
      </c>
    </row>
    <row r="6" spans="1:4">
      <c r="A6" s="4" t="s">
        <v>377</v>
      </c>
    </row>
    <row r="7" spans="1:4">
      <c r="A7" s="3" t="s">
        <v>376</v>
      </c>
    </row>
    <row r="8" spans="1:4">
      <c r="A8" s="4" t="s">
        <v>378</v>
      </c>
      <c r="B8" s="4" t="s">
        <v>379</v>
      </c>
      <c r="C8" s="4" t="s">
        <v>379</v>
      </c>
    </row>
    <row r="9" spans="1:4">
      <c r="A9" s="4" t="s">
        <v>380</v>
      </c>
    </row>
    <row r="10" spans="1:4">
      <c r="A10" s="3" t="s">
        <v>376</v>
      </c>
    </row>
    <row r="11" spans="1:4">
      <c r="A11" s="4" t="s">
        <v>378</v>
      </c>
      <c r="B11" s="4" t="s">
        <v>381</v>
      </c>
      <c r="C11" s="4" t="s">
        <v>381</v>
      </c>
    </row>
    <row r="12" spans="1:4">
      <c r="A12" s="4" t="s">
        <v>382</v>
      </c>
    </row>
    <row r="13" spans="1:4">
      <c r="A13" s="3" t="s">
        <v>376</v>
      </c>
    </row>
    <row r="14" spans="1:4">
      <c r="A14" s="4" t="s">
        <v>383</v>
      </c>
      <c r="B14" s="4" t="s">
        <v>384</v>
      </c>
      <c r="C14" s="4" t="s">
        <v>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37"/>
  </cols>
  <sheetData>
    <row r="1" spans="1:2">
      <c r="A1" s="1" t="s">
        <v>386</v>
      </c>
      <c r="B1" s="2" t="s">
        <v>387</v>
      </c>
    </row>
    <row r="2" spans="1:2">
      <c r="A2" s="3" t="s">
        <v>159</v>
      </c>
    </row>
    <row r="3" spans="1:2">
      <c r="A3" s="4" t="s">
        <v>388</v>
      </c>
      <c r="B3" s="5" t="n">
        <v>1738334</v>
      </c>
    </row>
    <row r="4" spans="1:2">
      <c r="A4" s="4" t="s">
        <v>389</v>
      </c>
      <c r="B4" s="7" t="n">
        <v>225983</v>
      </c>
    </row>
    <row r="5" spans="1:2">
      <c r="A5" s="4" t="s">
        <v>390</v>
      </c>
      <c r="B5" s="9" t="n">
        <v>0.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1</v>
      </c>
      <c r="B1" s="2" t="s">
        <v>1</v>
      </c>
    </row>
    <row r="2" spans="1:3">
      <c r="B2" s="2" t="s">
        <v>2</v>
      </c>
      <c r="C2" s="2" t="s">
        <v>392</v>
      </c>
    </row>
    <row r="3" spans="1:3">
      <c r="A3" s="3" t="s">
        <v>162</v>
      </c>
    </row>
    <row r="4" spans="1:3">
      <c r="A4" s="4" t="s">
        <v>393</v>
      </c>
      <c r="B4" s="7" t="n">
        <v>717886</v>
      </c>
    </row>
    <row r="5" spans="1:3">
      <c r="A5" s="4" t="s">
        <v>394</v>
      </c>
      <c r="B5" s="5" t="n">
        <v>10255522</v>
      </c>
    </row>
    <row r="6" spans="1:3">
      <c r="A6" s="4" t="s">
        <v>395</v>
      </c>
      <c r="C6" s="9" t="n">
        <v>0.070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7</v>
      </c>
    </row>
    <row r="3" spans="1:3">
      <c r="A3" s="3" t="s">
        <v>96</v>
      </c>
    </row>
    <row r="4" spans="1:3">
      <c r="A4" s="4" t="s">
        <v>97</v>
      </c>
      <c r="B4" s="7" t="n">
        <v>-219672</v>
      </c>
      <c r="C4" s="7" t="n">
        <v>-349789</v>
      </c>
    </row>
    <row r="5" spans="1:3">
      <c r="A5" s="3" t="s">
        <v>98</v>
      </c>
    </row>
    <row r="6" spans="1:3">
      <c r="A6" s="4" t="s">
        <v>99</v>
      </c>
      <c r="B6" s="5" t="n">
        <v>19352</v>
      </c>
      <c r="C6" s="5" t="n">
        <v>14998</v>
      </c>
    </row>
    <row r="7" spans="1:3">
      <c r="A7" s="4" t="s">
        <v>100</v>
      </c>
      <c r="B7" s="5" t="n">
        <v>39667</v>
      </c>
      <c r="C7" s="5" t="n">
        <v>39667</v>
      </c>
    </row>
    <row r="8" spans="1:3">
      <c r="A8" s="3" t="s">
        <v>101</v>
      </c>
    </row>
    <row r="9" spans="1:3">
      <c r="A9" s="4" t="s">
        <v>102</v>
      </c>
      <c r="B9" s="5" t="n">
        <v>51025</v>
      </c>
      <c r="C9" s="5" t="n">
        <v>33895</v>
      </c>
    </row>
    <row r="10" spans="1:3">
      <c r="A10" s="4" t="s">
        <v>103</v>
      </c>
      <c r="B10" s="5" t="n">
        <v>-3247</v>
      </c>
      <c r="C10" s="4" t="s">
        <v>76</v>
      </c>
    </row>
    <row r="11" spans="1:3">
      <c r="A11" s="4" t="s">
        <v>34</v>
      </c>
      <c r="B11" s="5" t="n">
        <v>52456</v>
      </c>
      <c r="C11" s="5" t="n">
        <v>300575</v>
      </c>
    </row>
    <row r="12" spans="1:3">
      <c r="A12" s="4" t="s">
        <v>36</v>
      </c>
      <c r="B12" s="5" t="n">
        <v>-8000</v>
      </c>
      <c r="C12" s="5" t="n">
        <v>67610</v>
      </c>
    </row>
    <row r="13" spans="1:3">
      <c r="A13" s="4" t="s">
        <v>104</v>
      </c>
      <c r="B13" s="5" t="n">
        <v>23963</v>
      </c>
      <c r="C13" s="5" t="n">
        <v>98447</v>
      </c>
    </row>
    <row r="14" spans="1:3">
      <c r="A14" s="4" t="s">
        <v>105</v>
      </c>
      <c r="B14" s="5" t="n">
        <v>40154</v>
      </c>
      <c r="C14" s="5" t="n">
        <v>3181</v>
      </c>
    </row>
    <row r="15" spans="1:3">
      <c r="A15" s="3" t="s">
        <v>106</v>
      </c>
    </row>
    <row r="16" spans="1:3">
      <c r="A16" s="4" t="s">
        <v>44</v>
      </c>
      <c r="B16" s="5" t="n">
        <v>-135848</v>
      </c>
      <c r="C16" s="5" t="n">
        <v>-159336</v>
      </c>
    </row>
    <row r="17" spans="1:3">
      <c r="A17" s="4" t="s">
        <v>107</v>
      </c>
      <c r="B17" s="5" t="n">
        <v>33412</v>
      </c>
      <c r="C17" s="5" t="n">
        <v>-103208</v>
      </c>
    </row>
    <row r="18" spans="1:3">
      <c r="A18" s="4" t="s">
        <v>108</v>
      </c>
      <c r="B18" s="5" t="n">
        <v>26299</v>
      </c>
      <c r="C18" s="4" t="s">
        <v>76</v>
      </c>
    </row>
    <row r="19" spans="1:3">
      <c r="A19" s="4" t="s">
        <v>109</v>
      </c>
      <c r="B19" s="5" t="n">
        <v>-34041</v>
      </c>
      <c r="C19" s="5" t="n">
        <v>-44672</v>
      </c>
    </row>
    <row r="20" spans="1:3">
      <c r="A20" s="4" t="s">
        <v>48</v>
      </c>
      <c r="B20" s="5" t="n">
        <v>600</v>
      </c>
      <c r="C20" s="5" t="n">
        <v>74388</v>
      </c>
    </row>
    <row r="21" spans="1:3">
      <c r="A21" s="4" t="s">
        <v>110</v>
      </c>
      <c r="B21" s="5" t="n">
        <v>-113880</v>
      </c>
      <c r="C21" s="5" t="n">
        <v>-24245</v>
      </c>
    </row>
    <row r="22" spans="1:3">
      <c r="A22" s="3" t="s">
        <v>111</v>
      </c>
    </row>
    <row r="23" spans="1:3">
      <c r="A23" s="4" t="s">
        <v>112</v>
      </c>
      <c r="B23" s="5" t="n">
        <v>-4971</v>
      </c>
      <c r="C23" s="5" t="n">
        <v>2289</v>
      </c>
    </row>
    <row r="24" spans="1:3">
      <c r="A24" s="4" t="s">
        <v>113</v>
      </c>
      <c r="B24" s="4" t="s">
        <v>76</v>
      </c>
      <c r="C24" s="5" t="n">
        <v>4524</v>
      </c>
    </row>
    <row r="25" spans="1:3">
      <c r="A25" s="4" t="s">
        <v>114</v>
      </c>
      <c r="B25" s="5" t="n">
        <v>-47839</v>
      </c>
      <c r="C25" s="4" t="s">
        <v>76</v>
      </c>
    </row>
    <row r="26" spans="1:3">
      <c r="A26" s="4" t="s">
        <v>115</v>
      </c>
      <c r="B26" s="5" t="n">
        <v>-52810</v>
      </c>
      <c r="C26" s="5" t="n">
        <v>6813</v>
      </c>
    </row>
    <row r="27" spans="1:3">
      <c r="A27" s="3" t="s">
        <v>116</v>
      </c>
    </row>
    <row r="28" spans="1:3">
      <c r="A28" s="4" t="s">
        <v>117</v>
      </c>
      <c r="B28" s="4" t="s">
        <v>76</v>
      </c>
      <c r="C28" s="4" t="s">
        <v>76</v>
      </c>
    </row>
    <row r="29" spans="1:3">
      <c r="A29" s="4" t="s">
        <v>118</v>
      </c>
      <c r="B29" s="4" t="s">
        <v>76</v>
      </c>
      <c r="C29" s="5" t="n">
        <v>15328</v>
      </c>
    </row>
    <row r="30" spans="1:3">
      <c r="A30" s="4" t="s">
        <v>119</v>
      </c>
      <c r="B30" s="5" t="n">
        <v>90230</v>
      </c>
      <c r="C30" s="5" t="n">
        <v>-54652</v>
      </c>
    </row>
    <row r="31" spans="1:3">
      <c r="A31" s="4" t="s">
        <v>120</v>
      </c>
      <c r="B31" s="5" t="n">
        <v>90230</v>
      </c>
      <c r="C31" s="5" t="n">
        <v>-39324</v>
      </c>
    </row>
    <row r="32" spans="1:3">
      <c r="A32" s="4" t="s">
        <v>121</v>
      </c>
      <c r="B32" s="5" t="n">
        <v>85139</v>
      </c>
      <c r="C32" s="5" t="n">
        <v>2658</v>
      </c>
    </row>
    <row r="33" spans="1:3">
      <c r="A33" s="4" t="s">
        <v>122</v>
      </c>
      <c r="B33" s="5" t="n">
        <v>8679</v>
      </c>
      <c r="C33" s="5" t="n">
        <v>-67724</v>
      </c>
    </row>
    <row r="34" spans="1:3">
      <c r="A34" s="4" t="s">
        <v>123</v>
      </c>
      <c r="B34" s="5" t="n">
        <v>23048</v>
      </c>
      <c r="C34" s="5" t="n">
        <v>135847</v>
      </c>
    </row>
    <row r="35" spans="1:3">
      <c r="A35" s="4" t="s">
        <v>124</v>
      </c>
      <c r="B35" s="5" t="n">
        <v>31727</v>
      </c>
      <c r="C35" s="5" t="n">
        <v>68123</v>
      </c>
    </row>
    <row r="36" spans="1:3">
      <c r="A36" s="3" t="s">
        <v>125</v>
      </c>
    </row>
    <row r="37" spans="1:3">
      <c r="A37" s="4" t="s">
        <v>126</v>
      </c>
      <c r="B37" s="4" t="s">
        <v>76</v>
      </c>
      <c r="C37" s="4" t="s">
        <v>76</v>
      </c>
    </row>
    <row r="38" spans="1:3">
      <c r="A38" s="4" t="s">
        <v>127</v>
      </c>
      <c r="B38" s="7" t="n">
        <v>51658</v>
      </c>
      <c r="C38" s="7" t="n">
        <v>546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7:17Z</dcterms:created>
  <dcterms:modified xmlns:dcterms="http://purl.org/dc/terms/" xmlns:xsi="http://www.w3.org/2001/XMLSchema-instance" xsi:type="dcterms:W3CDTF">2018-05-21T17:27:17Z</dcterms:modified>
</cp:coreProperties>
</file>